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INTERIM FINANCIAL STATEMENTS"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SUBSIDIARIES AND VARIABLE INTER" sheetId="9" state="visible" r:id="rId9"/>
    <sheet xmlns:r="http://schemas.openxmlformats.org/officeDocument/2006/relationships" name="PREPAID EXPENSES AND OTHER CURR" sheetId="10" state="visible" r:id="rId10"/>
    <sheet xmlns:r="http://schemas.openxmlformats.org/officeDocument/2006/relationships" name="ACCOUNTS PAYABLE, ACCRUED EXPEN" sheetId="11" state="visible" r:id="rId11"/>
    <sheet xmlns:r="http://schemas.openxmlformats.org/officeDocument/2006/relationships" name="CAPITAL LEASE OBLIGATION" sheetId="12" state="visible" r:id="rId12"/>
    <sheet xmlns:r="http://schemas.openxmlformats.org/officeDocument/2006/relationships" name="CONVERTIBLE PROMISSORY NOTES AN" sheetId="13" state="visible" r:id="rId13"/>
    <sheet xmlns:r="http://schemas.openxmlformats.org/officeDocument/2006/relationships" name="COMMITMENTS AND CONTINGENCIES" sheetId="14" state="visible" r:id="rId14"/>
    <sheet xmlns:r="http://schemas.openxmlformats.org/officeDocument/2006/relationships" name="STOCKHOLDERS' DEFICIT" sheetId="15" state="visible" r:id="rId15"/>
    <sheet xmlns:r="http://schemas.openxmlformats.org/officeDocument/2006/relationships" name="RELATED PARTY TRANSACTIONS" sheetId="16" state="visible" r:id="rId16"/>
    <sheet xmlns:r="http://schemas.openxmlformats.org/officeDocument/2006/relationships" name="NET LOSS PER COMMON SHARE"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SUBSIDIARIES AND VARIABLE INT20" sheetId="20" state="visible" r:id="rId20"/>
    <sheet xmlns:r="http://schemas.openxmlformats.org/officeDocument/2006/relationships" name="PREPAID EXPENSES AND OTHER CU21" sheetId="21" state="visible" r:id="rId21"/>
    <sheet xmlns:r="http://schemas.openxmlformats.org/officeDocument/2006/relationships" name="ACCOUNTS PAYABLE, ACCRUED EXP22" sheetId="22" state="visible" r:id="rId22"/>
    <sheet xmlns:r="http://schemas.openxmlformats.org/officeDocument/2006/relationships" name="CAPITAL LEASE OBLIGATION (Table" sheetId="23" state="visible" r:id="rId23"/>
    <sheet xmlns:r="http://schemas.openxmlformats.org/officeDocument/2006/relationships" name="CONVERTIBLE PROMISSORY NOTES 24" sheetId="24" state="visible" r:id="rId24"/>
    <sheet xmlns:r="http://schemas.openxmlformats.org/officeDocument/2006/relationships" name="NET LOSS PER COMMON SHARE (Tabl" sheetId="25" state="visible" r:id="rId25"/>
    <sheet xmlns:r="http://schemas.openxmlformats.org/officeDocument/2006/relationships" name="ORGANIZATION AND PRINCIPAL AC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BSIDIARIES AND VARIABLE INT29" sheetId="29" state="visible" r:id="rId29"/>
    <sheet xmlns:r="http://schemas.openxmlformats.org/officeDocument/2006/relationships" name="SUBSIDIARIES AND VARIABLE INT30" sheetId="30" state="visible" r:id="rId30"/>
    <sheet xmlns:r="http://schemas.openxmlformats.org/officeDocument/2006/relationships" name="PREPAID EXPENSES AND OTHER CU31" sheetId="31" state="visible" r:id="rId31"/>
    <sheet xmlns:r="http://schemas.openxmlformats.org/officeDocument/2006/relationships" name="ACCOUNTS PAYABLE, ACCRUED EXP32" sheetId="32" state="visible" r:id="rId32"/>
    <sheet xmlns:r="http://schemas.openxmlformats.org/officeDocument/2006/relationships" name="ACCOUNTS PAYABLE, ACCRUED EXP33" sheetId="33" state="visible" r:id="rId33"/>
    <sheet xmlns:r="http://schemas.openxmlformats.org/officeDocument/2006/relationships" name="CAPITAL LEASE OBLIGATION (Detai" sheetId="34" state="visible" r:id="rId34"/>
    <sheet xmlns:r="http://schemas.openxmlformats.org/officeDocument/2006/relationships" name="CAPITAL LEASE OBLIGATION (Det35" sheetId="35" state="visible" r:id="rId35"/>
    <sheet xmlns:r="http://schemas.openxmlformats.org/officeDocument/2006/relationships" name="CONVERTIBLE PROMISSORY NOTES 36" sheetId="36" state="visible" r:id="rId36"/>
    <sheet xmlns:r="http://schemas.openxmlformats.org/officeDocument/2006/relationships" name="CONVERTIBLE PROMISSORY NOTES 37" sheetId="37" state="visible" r:id="rId37"/>
    <sheet xmlns:r="http://schemas.openxmlformats.org/officeDocument/2006/relationships" name="STOCKHOLDERS' DEFICIT (Details " sheetId="38" state="visible" r:id="rId38"/>
    <sheet xmlns:r="http://schemas.openxmlformats.org/officeDocument/2006/relationships" name="RELATED PARTY TRANSACTIONS (Det" sheetId="39" state="visible" r:id="rId39"/>
    <sheet xmlns:r="http://schemas.openxmlformats.org/officeDocument/2006/relationships" name="NET LOSS PER COMMON SHARE (Deta" sheetId="40" state="visible" r:id="rId40"/>
    <sheet xmlns:r="http://schemas.openxmlformats.org/officeDocument/2006/relationships" name="NET LOSS PER COMMON SHARE (De41" sheetId="41" state="visible" r:id="rId41"/>
    <sheet xmlns:r="http://schemas.openxmlformats.org/officeDocument/2006/relationships" name="NET LOSS PER COMMON SHARE (De42" sheetId="42" state="visible" r:id="rId42"/>
  </sheets>
  <definedNames/>
  <calcPr calcId="124519" fullCalcOnLoad="1"/>
</workbook>
</file>

<file path=xl/sharedStrings.xml><?xml version="1.0" encoding="utf-8"?>
<sst xmlns="http://schemas.openxmlformats.org/spreadsheetml/2006/main" uniqueCount="404">
  <si>
    <t>Document and Entity Information - shares</t>
  </si>
  <si>
    <t>3 Months Ended</t>
  </si>
  <si>
    <t>Mar. 31, 2016</t>
  </si>
  <si>
    <t>Mar. 27, 2017</t>
  </si>
  <si>
    <t>Document And Entity Information</t>
  </si>
  <si>
    <t>Entity Registrant Name</t>
  </si>
  <si>
    <t>NETWORK CN INC</t>
  </si>
  <si>
    <t>Entity Central Index Key</t>
  </si>
  <si>
    <t>Document Type</t>
  </si>
  <si>
    <t>10-Q</t>
  </si>
  <si>
    <t>Trading Symbol</t>
  </si>
  <si>
    <t>NWCN</t>
  </si>
  <si>
    <t>Document Period End Date</t>
  </si>
  <si>
    <t>Mar. 31,
		2016</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Period Focus</t>
  </si>
  <si>
    <t>Q1</t>
  </si>
  <si>
    <t>Document Fiscal Year Focus</t>
  </si>
  <si>
    <t>CONSOLIDATED BALANCE SHEETS (UNAUDITED) - USD ($)</t>
  </si>
  <si>
    <t>Dec. 31, 2015</t>
  </si>
  <si>
    <t>Current Assets</t>
  </si>
  <si>
    <t>Cash</t>
  </si>
  <si>
    <t>Prepaid expenses and other current assets, net</t>
  </si>
  <si>
    <t>Total Current Assets</t>
  </si>
  <si>
    <t>Equipment, Net</t>
  </si>
  <si>
    <t>TOTAL ASSETS</t>
  </si>
  <si>
    <t>Current Liabilities</t>
  </si>
  <si>
    <t>Accounts payable, accrued expenses and other payables</t>
  </si>
  <si>
    <t>1% convertible promissory note due 2016, net</t>
  </si>
  <si>
    <t>Capital lease obligation</t>
  </si>
  <si>
    <t>Total Current Liabilities</t>
  </si>
  <si>
    <t>Non-Current Liabilities</t>
  </si>
  <si>
    <t>Capital lease obligation, net of current portion</t>
  </si>
  <si>
    <t>Total Non-Current Liabilities</t>
  </si>
  <si>
    <t>TOTAL LIABILITIES</t>
  </si>
  <si>
    <t>COMMITMENTS AND CONTINGENCIES</t>
  </si>
  <si>
    <t xml:space="preserve"> </t>
  </si>
  <si>
    <t>STOCKHOLDERS' DEFICIT</t>
  </si>
  <si>
    <t>Preferred stock, $0.001 par value, 5,000,000 shares authorized None issued and outstanding</t>
  </si>
  <si>
    <t>Common stock, $0.001 par value, 26,666,667 shares authorized Shares issued and outstanding: 8,041,995 and 8,041,995 as of March 31, 2016 and December 31, 2015, respectively</t>
  </si>
  <si>
    <t>Additional paid-in capital</t>
  </si>
  <si>
    <t>Accumulated deficit</t>
  </si>
  <si>
    <t>Accumulated other comprehensive income</t>
  </si>
  <si>
    <t>TOTAL STOCKHOLDERS' DEFICIT</t>
  </si>
  <si>
    <t>TOTAL LIABILITIES AND STOCKHOLDERS' DEFICIT</t>
  </si>
  <si>
    <t>CONSOLIDATED 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CONSOLIDATED STATEMENTS OF OPERATIONS AND COMPREHENSIVE LOSS (UNAUDITED) - USD ($)</t>
  </si>
  <si>
    <t>Mar. 31, 2015</t>
  </si>
  <si>
    <t>REVENUES</t>
  </si>
  <si>
    <t>Advertising services</t>
  </si>
  <si>
    <t>COST OF REVENUES</t>
  </si>
  <si>
    <t>Cost of advertising services</t>
  </si>
  <si>
    <t>GROSS LOSS</t>
  </si>
  <si>
    <t>OPERATING EXPENSES</t>
  </si>
  <si>
    <t>General and administrative</t>
  </si>
  <si>
    <t>Stock based compensation for services</t>
  </si>
  <si>
    <t>Total Operating Expenses</t>
  </si>
  <si>
    <t>LOSS FROM OPERATIONS</t>
  </si>
  <si>
    <t>OTHER INCOME</t>
  </si>
  <si>
    <t>Interest income</t>
  </si>
  <si>
    <t>Total Other Income</t>
  </si>
  <si>
    <t>INTEREST AND OTHER DEBT-RELATD EXPENSES</t>
  </si>
  <si>
    <t>Interest expense</t>
  </si>
  <si>
    <t>Total Interest and Other Debt-Related Expenses</t>
  </si>
  <si>
    <t>NET LOSS BEFORE INCOME TAXES</t>
  </si>
  <si>
    <t>Income taxes</t>
  </si>
  <si>
    <t>NET LOSS</t>
  </si>
  <si>
    <t>OTHER COMPREHENSIVE INCOME</t>
  </si>
  <si>
    <t>Foreign currency translation gain</t>
  </si>
  <si>
    <t>Total Other Comprehensive Income gain</t>
  </si>
  <si>
    <t>COMPREHENSIVE LOSS</t>
  </si>
  <si>
    <t>NET LOSS PER COMMON SHARE - BASIC AND DILUTED (in dollar per share)</t>
  </si>
  <si>
    <t>WEIGHTED AVERAGE NUMBER OF SHARES OUTSTANDING - BASIC AND DILUTED (in shares)</t>
  </si>
  <si>
    <t>CONDENSED CONSOLIDATED STATEMENTS OF CASH FLOWS (UNAUDITED) - USD ($)</t>
  </si>
  <si>
    <t>CASH FLOWS FROM OPERATING ACTIVITIES:</t>
  </si>
  <si>
    <t>Net loss</t>
  </si>
  <si>
    <t>Depreciation and amortization:</t>
  </si>
  <si>
    <t>Equipment</t>
  </si>
  <si>
    <t>Stock-based compensation for service</t>
  </si>
  <si>
    <t>Changes in operating assets and liabilities:</t>
  </si>
  <si>
    <t>Net cash used in operating activities</t>
  </si>
  <si>
    <t>CASH FLOWS FROM FINANCING ACTIVITIES:</t>
  </si>
  <si>
    <t>Proceeds from short-term loan</t>
  </si>
  <si>
    <t>Repayment of capital lease obligation</t>
  </si>
  <si>
    <t>Net cash provided by financing activities</t>
  </si>
  <si>
    <t>EFFECT OF EXCHANGE RATE CHANGES ON CASH</t>
  </si>
  <si>
    <t>NET DECREASE IN CASH</t>
  </si>
  <si>
    <t>CASH, BEGINNING OF PERIOD</t>
  </si>
  <si>
    <t>CASH, END OF PERIOD</t>
  </si>
  <si>
    <t>Cash paid during the year for:</t>
  </si>
  <si>
    <t>Interest paid</t>
  </si>
  <si>
    <t>INTERIM FINANCIAL STATEMENTS</t>
  </si>
  <si>
    <t>Quarterly Financial Information Disclosure [Abstract]</t>
  </si>
  <si>
    <t>NOTE
1. INTERIM FINANCIAL
STATEMENTS The
accompanying unaudited condensed consolidated financial statements of Network CN Inc., its subsidiaries and variable interest
entities (collectively “NCN” or the “Company” “we”, “our” or “us”)
have been prepared in accordance with generally accepted accounting principles in the United States (“GAAP”) and the
rules and regulations of the Securities and Exchange Commission for interim financial information. Accordingly, they do not include
all the information and footnotes necessary for a comprehensive presentation of our financial position and results of operations. The
unaudited condensed consolidated financial statements for the three months ended March 31, 2016 and 2015 were not audited. It
is management’s opinion, however, that all material adjustments (consisting of normal recurring adjustments) have been made
which are necessary for a fair presentation of financial statements. The results for the interim period are not necessarily indicative
of the results to be expected for the full fiscal year. The year-end condensed consolidated balance sheet data was derived from
audited financial statements, but does not include all disclosures required by GAAP. The
accompanying unaudited condensed consolidated financial statements should be read in conjunction with the audited consolidated
financial statements and notes thereto included in the Company’s Annual Report on Form 10-K for the fiscal year ended December
31, 2015, previously filed with the Securities and Exchange Commission on March 31, 2017.</t>
  </si>
  <si>
    <t>ORGANIZATION AND PRINCIPAL ACTIVITIES</t>
  </si>
  <si>
    <t>Organization, Consolidation and Presentation of Financial Statements [Abstract]</t>
  </si>
  <si>
    <t>NOTE
2. ORGANIZATION
AND PRINCIPAL ACTIVITIES Network
CN Inc. was originally incorporated on September 10, 1993 in Delaware with headquarters in the Hong Kong Special Administrative
Region of the People’s Republic of China (“PRC” or “China”). Since August 2006, the Company
has been principally engaged in the provision of out-of-home advertising in China through the operation of a network of roadside
LED digital video panels, mega-size LED digital video billboards and light boxes in major cities. Details
of the Company’s principal subsidiaries and variable interest entities as of March 31, 2016, are described in Note 4 –
Subsidiaries and Variable Interest Entities. Reverse
Split On
July 30, 2015, we filed a Certificate of Amendment to its Certificate of Incorporation with the Delaware Secretary of State to
effect a 1-for-15 reverse stock split of the Company’s outstanding common stock (the “Reverse Split”) together
with a reduction in the authorized common stock from 400,000,000 to 26,666,667 shares. Our
common stock commenced trading on a post-split basis on August 11, 2015. Shareholders
received one new share of common stock in replacement of every fifteen shares held on April 22, 2015, the record date for the
Reverse Split. The Reverse Split did not change the aggregate value of any stockholder’s shares of common stock with the
par value remaining at $0.001 or any stockholder’s ownership percentage of the common stock, except for minimal changes
resulting from the treatment of fractional shares. We did not issue any fractional shares as a result of the Reverse Split. The
number of shares issued to each stockholder was rounded up to the nearest whole number if, as a result of the Reverse Split, the
number of shares owned by any stockholder would not be a whole number. The
Reverse Split proportionately reduced all issued and outstanding shares of the Company’s common stock, as well as common
stock underlying stock options, warrants and other common stock based equity grants outstanding and the respective exercise prices
were proportionately increased in accordance with the terms of the agreements governing such securities. Shares of common stock
reserved for issuance upon the conversion of the Company’s convertible notes were also proportionately reduced and the respective
conversion prices were proportionately increased. All share and per share amounts in the consolidated financial statements and
these notes thereto have been adjusted for all periods presented to give effect to the Reverse Split. Going
Concern The
Company has experienced recurring net losses of $233,532 and $247,817 for the three months ended March 31, 2016 and 2015, respectively.
Additionally, the Company has net cash used in operating activities of $11,777 and $116,918 for the three months ended March 31,
2016 and 2015, respectively. As of March 31, 2016 and December 31, 2015, the Company has stockholders’ deficit of $9,969,538
and $9,746,050, respectively. These factors raise substantial doubt about the Company’s ability to continue as a going concern.
The Company’s plans regarding those concerns are addressed in the following paragraph. The unaudited condensed consolidated
financial statements do not include any adjustments that might result from the outcome of this uncertainty In
response to current financial conditions, the Company has undergone a drastic cost-cutting exercise, including reduction of the
Company’s workforce, office rentals and other general and administrative expenses. The Company has actively explored new
prominent media projects in order to provide a wider range of media and advertising services and improve our financial performance.
If the project can start
to operate, the Company expects that the project will improve the Company’s future financial performance. The Company expects
that the new project can generate positive cashflow. The
existing cash and cash equivalents together with highly liquid current assets are insufficient to fund the Company’s operations
for the next twelve months. The Company will need to rely upon some combination of cash generated from the Company’s operations,
the proceeds from the potential exercise of the outstanding option held by Keywin Holdings Limited (“Keywin”) to purchase
$2 million in shares of the Company’s common stock, or proceeds from the issuance of the Company’s equity and debt
securities as well as the exercise of the conversion option by the Company’s note holders to convert the notes to the Company’s
common stock, in order to maintain the Company’s operations. Based on the Company’s best estimates, the Company believes
that there are sufficient financial resources to meet the cash requirements for the coming twelve months and the consolidated
financial statements have been prepared on a going concern basis. However, there can be no assurance the Company will be able
to continue as a going concern.</t>
  </si>
  <si>
    <t>SUMMARY OF SIGNIFICANT ACCOUNTING POLICIES</t>
  </si>
  <si>
    <t>Accounting Policies [Abstract]</t>
  </si>
  <si>
    <t>NOTE
3 SUMMARY OF
SIGNIFICANT ACCOUNTING POLICIES (A)
Basis of Presentation and Preparation The
unaudited condensed consolidated financial statements of the Company have been prepared in conformity with GAAP. These
unaudited condensed consolidated financial statements were prepared on a going concern basis. The Company has determined that
the going concern basis of preparation is appropriate based on its estimates and judgments of future performance of the Company,
future events and projected cash flows. At each balance sheet date, the Company evaluates its estimates and judgments as part
of its going concern assessment. Based on its assessment, the Company believes there are sufficient financial and cash resources
to finance the Company as a going concern in the next twelve months. Accordingly, management has prepared the unaudited condensed
consolidated financial statements on a going concern basis. (B)
Principles of Consolidation The
unaudited condensed consolidated financial statements include the financial statements of Network CN Inc., its subsidiaries and
its variable interest entities for which it is the primary beneficiary. A variable interest entity is an entity in which the Company,
through contractual arrangements, bears the risks
and enjoys the rewards normally associated with ownership of the entity. Upon making this determination, the Company is deemed
to be the primary beneficiary of the entity, which is then required to be consolidated for financial reporting purposes. All significant
intercompany transactions and balances have been eliminated upon consolidation. (C)
Use of Estimates In
preparing unaudited condensed consolidated financial statements in conformity with GAAP, management is required to make estimates
and assumptions that affect the reported amounts of assets and liabilities and the disclosure of contingent assets and liabilities
as of the date of the financial statements and the reported amounts of revenues and expenses during the reported period. Actual
results could differ from those estimates. Differences from those estimates are reported in the period they become known and are
disclosed to the extent they are material to the unaudited condensed consolidated financial statements taken as a whole. (D)
Cash and Cash Equivalents Cash
includes cash on hand, cash accounts, and interest bearing savings accounts placed with banks and financial institutions. For
the purposes of the statements of cash flows, the Company considers all highly liquid investments with original maturities of
three months or less at the time of purchase to be cash equivalents. (E)
Equipment, Net Equipment
is stated at cost less accumulated depreciation and impairment losses, if any. Depreciation is provided on a straight-line
basis, less estimated residual values over the assets’ estimated useful lives. The estimated useful lives are as follows:
Media
display equipment 5
- 7 years
Office
equipment 3
- 5 years
Furniture
and fixtures 3
- 5 years
Motor
vehicles 5
years
Leasehold
improvements Over
the unexpired lease terms When
equipment is retired or otherwise disposed of, the related cost, accumulated depreciation and provision for impairment loss, if
any are removed from the respective accounts, and any gain or loss is reflected in the unaudited condensed consolidated statements
of operations. Repairs and maintenance costs on equipment are expensed as incurred. (F) Impairment of Long-Lived Assets Long-lived
assets, such as equipment, are reviewed for impairment whenever events or changes in circumstance indicate that the carrying amount
of the assets may not be recoverable. An impairment loss is recognized when the carrying amount of a long-lived asset exceeds
the sum of the undiscounted cash flows expected to be generated from the asset’s use and eventual disposition. An impairment
loss is measured as the amount by which the carrying amount exceeds the fair value of the asset calculated using a discounted
cash flow analysis. (G)
Convertible Promissory Notes 1)
Debt Restructuring and Issuance of 1% Convertible Promissory Note On
April 2, 2009, the Company issued 1% unsecured senior convertible promissory notes to the previous 3% convertible promissory note
holders who agreed to cancel these 3% convertible promissory notes in the principal amount of $5,000,000 (including all accrued
and unpaid interest thereon), and all of the warrants, in exchange for the 1% unsecured senior convertible promissory notes in
the principal amount of $5,000,000. The 1% convertible promissory notes bore interest at 1% per annum, payable semi-annually in
arrears, matured on April 1, 2012, and were convertible at any time into shares of the Company’s common stock at a fixed
conversion price of $1.7445 per share, subject to customary anti-dilution adjustments. Pursuant to ASC Topic 470, Debt, the Company
determined that the original convertible notes and the 1% convertible notes were with substantially different terms and hence
the exchange was recorded as an extinguishment of original notes and issuance of new notes. The
Company determined the 1% convertible promissory notes to be conventional convertible instruments under ASC Topic 815, Derivatives
and Hedging. Its embedded conversion option qualified for equity classification. The embedded beneficial conversion feature was
recognized and measured by allocating a portion of the proceeds equal to the intrinsic value of that feature to additional paid-in
capital. The debt discount resulting from the allocation of proceeds to the beneficial conversion feature is amortized over the
term of the 1% convertible promissory notes from the respective dates of issuance using the effective interest method. 2)
Extension of 1% Convertible Promissory Note The
1% convertible promissory notes matured on April 1, 2012 and on the same date, the Company and the note holders agreed to the
following: 1) extension of the maturity date of the 1% convertible promissory notes for a period of two years and 2) modification
of the 1% convertible promissory notes to be convertible at any time into shares of the Company’s common stock at a conversion
price of $1.3956 per share, subject to customary anti-dilution adjustments. In all other respects not specifically mentioned,
the terms of the 1% convertible promissory notes remain the same and are fully enforceable in accordance with their terms. Subsequently,
the Company issued to the note holders new 1% convertible promissory notes with a maturity date of April 1, 2014. Pursuant to
ASC Topic 470, the Company determined that the modification is substantially different and hence the modification was recorded
as an extinguishment of notes and issuance of new notes. The Company allocated the amount of the reacquisition price to the repurchased
beneficial conversion feature using the intrinsic value of that conversion feature at the extinguishment date and the residual
amount was allocated to the convertible security. Thus, the Company recorded a gain on extinguishment of debt. The
1% Convertible Promissory Notes were scheduled to mature on April 1, 2014 and on March 12, 2014, the Company and the respective
holders agreed to extend the maturity date of the 1% Convertible Promissory Notes for a period of two years. In all other respects
not specifically mentioned, the terms of the 1% Convertible Promissory Notes shall remain the same and shall be fully enforceable
in accordance with its terms. The
Company determined the modified new 1% convertible promissory notes to be conventional convertible instruments under ASC Topic
815. Its embedded conversion option qualified for equity classification. The embedded beneficial conversion feature was recognized
and measured by allocating a portion of the proceeds equal to the intrinsic value of that feature to additional paid-in capital.
The debt discount resulting from the allocation of proceeds to the beneficial conversion feature is amortized over the term of
the new 1% convertible promissory notes from the respective dates of issuance using the effective interest method. On
April 29, 2016, the Company received a reservation of rights letter from the note holders to reserves all of its powers, rights
and privileges. (H)
Revenue Recognition The
Company recognizes revenue in the period when advertisements are either aired or published (I)
Stock-based Compensation The
Company complies with ASC Topic 718, Compensation – Stock Compensation, using a modified prospective application transition
method, which establishes accounting for stock-based awards in exchange for employee services. Under this application, the Company
is required to record stock-based compensation expense for all awards granted. It requires that stock-based compensation cost
is measured at grant date, based on the fair value of the award, and recognized as expense over the requisite services period. Common
stock, stock options and warrants issued to other than employees or directors in exchange for services are recorded on the basis
of their fair value. In accordance with ASC Topic 505, Equity, the non-employee stock options or warrants are measured at their
fair value by using the Black-Scholes option pricing model as of the earlier of the date at which a commitment for performance
to earn the equity instruments is reached (“performance commitment date”) or the date at which performance is complete
(“performance completion date”). The stock-based compensation expenses are recognized on a straight-line basis over
the shorter of the period over which services are to be received or the vesting period. Accounting for non-employee stock options
or warrants which involve only performance conditions when no performance commitment date or performance completion date has occurred
as of reporting date requires measurement at the equity instruments then-current fair value. Any subsequent changes in the market
value of the underlying common stock are reflected in the expense recorded in the subsequent period in which that change occurs. (J)
Income Taxes The
Company accounts for income taxes under ASC Topic 740. Under ASC Topic 740, deferred tax assets and liabilities are provided for
the future tax effects attributable to temporary differences between the financial statement carrying amounts of assets and liabilities
and their respective tax bases, and for the expected future tax benefits from items including tax loss carry forwards. Deferred
tax assets and liabilities are measured using enacted tax rates expected to apply to taxable income in the years in which those
temporary differences are expected to be recovered or reversed. Under ASC Topic 740, the expense or benefit related to adjusting
deferred tax assets and liabilities as a result of a change in tax rates is recognized in income or loss in the period that includes
the enactment date. (K)
Comprehensive Income (Loss) The
Company follows ASC Topic 220 for the reporting and display of its comprehensive income (loss) and related components in the financial
statements and thereby reports a measure of all changes in equity of an enterprise that results from transactions and economic
events other than transactions with the shareholders. Items of comprehensive income (loss) are reported in the unaudited condensed
consolidated statements of operations and comprehensive loss. Accumulated
other comprehensive income as presented on the condensed consolidated balance sheets consisted of the accumulative foreign currency
translation adjustment at period end. (L)
Earnings (Loss) Per Common Share Basic
earnings (loss) per common share are computed in accordance with ASC Topic 260 by dividing the net income (loss) attributable
to holders of common stock by the weighted average number of shares of common stock outstanding during the period. Diluted earnings
(loss) per share is computed by dividing net income (loss) by the weighted average number of common shares including the dilutive
effect of common share equivalents then outstanding. The
diluted net loss per share is the same as the basic net loss per share for the three months ended March 31, 2016 and 2015, as
all potential ordinary shares including stock options and warrants are anti-dilutive and are therefore excluded from the computation
of diluted net loss per share. (M)
Operating Leases Leases
where substantially all the rewards and risks of ownership of assets remain with the leasing company are accounted for as operating
leases. Payments made under operating leases are charged to the unaudited condensed consolidated statements of operations on a
straight-line basis over the lease period. ( N)
Capital Leases Leases
are classified as capital leases whenever the terms of the lease transfer substantially all the risks and rewards of ownership
to lessee. Assets held under capital leases are initially recognized as assets at their fair value or, if lower, the present value
of the minimum lease payments. Each lease payment is allocated between the liability and finance charges so as to achieve a constant
rate on the finance balance outstanding. The interest elements of the finance cost are charged to the unaudited condensed consolidated
statements of operations over the lease period so as to produce a constant rate of interest on the remaining balance of the liability
for each period. The equipment acquired under finance leases is depreciated over the shorter of the useful life of the asset and
the lease term. (O)
Foreign Currency Translation The
assets and liabilities of the Company’s subsidiaries and variable interest entity denominated in currencies other than U.S.
dollars are translated into U.S. dollars using the applicable exchange rates at the balance sheet date. For unaudited condensed
consolidated statements of operations’ items, amounts denominated in currencies other than U.S. dollars were translated
into U.S. dollars using the average exchange rate during the period. Equity accounts were translated at their historical exchange
rates. Net gains and losses resulting from translation of foreign currency financial statements are included in the statements
of stockholders’ equity as accumulated other comprehensive income (loss). Foreign currency transaction gains and losses
are reflected in the unaudited condensed consolidated statements of operations. (P)
Fair Value of Financial Instruments ASC
Topic 82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Topic 820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C Topic 820 establishes three levels
of inputs that may be used to measure fair value: Level
1 Level
2 Level
3 The
carrying value of the Company’s financial instruments, which consist of cash, prepaid expenses and other current assets,
accounts payable, accrued expenses and other payables, and convertible promissory notes approximates fair value due to the short-term
maturities. ( Q)
Segmental Reporting ASC
Topic 280 establishes standards for reporting information about operating segments on a basis consistent with the Company’s
internal organization structure as well as information about geographical areas, business segments and major customers in financial
statements. The Company’s operating segments are organized internally primarily by the type of services rendered. Accordingly,
it is management’s view that the services rendered by the Company are of one operating segment: Media Network. (R)
Recent Accounting Pronouncements In
May 2014, the FASB issued ASU 2014-09 "Revenue from Contracts with Customers" in order to ensure that revenue recognition requirements
are the same under both US GAAP and International Financial Reporting Standards ("IFRS"). ASU 2014-09 removes inconsistencies
and provides a more robust framework for addressing revenue issues. ASU 2014-09 was effective for reporting periods and interim
periods beginning on or after December 15, 2016. In August 2015, the FASB issued ASU 2015-14 "Deferral of the Effective Date"
to delay the implementation of ASU 2014-09 by one year, in response to feedback from preparers, practitioners and users of financial
statements. Accordingly, ASU 2014-09 is now effective for reporting periods and interim periods beginning on or after December
15, 2017. Early adoption is permitted for reporting and interim periods beginning on or after December 15, 2016. The Company is
currently assessing the impact of ASU 2014-09 on its consolidated financial position, results of operations and cash flows. In
January 2016, the FASB issued ASU 2016-01 "Recognition and Measurement of Financial Assets and Financial Liabilities" to enhance
the reporting model for financial instruments to provide users of financial statements with more decision-useful information.
ASU 2016-01 particularly relates to the fair value and impairment of equity investments, financial instruments measured at amortized
cost, and the use of the exit price notion when measuring the fair value of financial instruments for disclosure purposes. ASU
2016-01 is effective for fiscal years and interim periods beginning after December 15, 2017. Early adoption is only permitted
for certain particular amendments within ASU 2016-01, where financial statements have not yet been issued. The Company is currently
assessing the impact of ASU 2016-01 on its consolidated financial position, results of operations and cash flows. In
February 2016, the FASB issued ASU 2016-02 "Leases" to increase transparency and comparability among organizations by recognizing
lease assets and lease liabilities on the balance sheet and disclosing key information about leasing arrangements. ASU 2016-02
creates a new Accounting Standards Codification Topic 842 "Leases" to replace the previous Topic 840 "Leases." ASU
2016-02 affects both lessees and lessors, although for the latter the provisions are similar to the previous model, but updated
to align with certain changes to the lessee model and also the new revenue recognition provisions contained in ASU 2014-09 (see
above). ASU 2016-02 is effective for fiscal years and interim periods beginning after December 15, 2018. Early adoption is permitted.
The Company is currently assessing the impact of ASU 2016-02 on its consolidated financial position, results of operations and
cash flows. In
March 2016, the FASB issued ASU 2016-07 "Investments - Equity Method and Joint Ventures" to simplify the transition to the equity
method of accounting. ASU 2016-07 eliminates the requirement that when an investment qualifies for the use of the equity method
as a result of an increase in the level of ownership, the investor must adjust the investment, results of operations and retained
earnings retrospectively as if the equity method had been in effect during all previous periods in which the investment had been
held. ASU 2016-07 is effective for fiscal years and interim periods beginning after December 15, 2016. Early adoption is permitted.
The Company is currently assessing the impact of ASU 2016-02 on its consolidated financial position, results of operations and
cash flows. In
March 2016, the FASB issued ASU 2016-09 "Compensation - Stock Compensation" to introduce improvements to employee share-based
payment accounting. ASU 2016-09 simplifies several aspects of the accounting for share-based payment award transactions, including
the income tax consequences, the classification of awards as either equity or liabilities and the classification on the statement
of cash flows. ASU 2016-09 is effective for fiscal years and interim periods beginning after December 15, 2016. Early adoption
is permitted. The Company is currently assessing the impact of ASU 2016-09 on its consolidated financial position, results of
operations and cash flows. In
June 2016, the FASB issued ASU 2016-13 "Financial Instruments - Credit Losses" to introduce new guidance for the accounting for
credit losses on instruments within its scope. ASU 2016-13 requires among other things, the measurement of all expected credit
losses for financial assets held at the reporting date based on historical experience, current conditions, and reasonable supportable
forecasts. Many of the loss estimation techniques applied today will still be permitted, although the inputs to those techniques
will change to reflect the full amount of expected credit losses. In addition, the ASU 2016-13 amends the accounting for credit
losses on available-for-sale debt securities and purchased financial assets with credit deterioration. ASU 2016-13 is effective
for fiscal years and interim periods beginning after December 15, 2019. Early adoption is permitted. The Company is currently
assessing the impact of ASU 2016-13 on its consolidated financial position, results of operations and cash flows. In
August 2016, the FASB issued ASU 2016-15 "Statement of Cash Flows (Topic 230): Classification of Certain Cash Receipts and Cash
Payments", to address diversity in how certain cash receipts and cash payments are presented and classified in the statement of
cash flows. It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e amendments are effective
for fiscal years beginning after December 15, 2017, and interim periods within those fiscal years with early adoption permitte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is currently assessing the impact of ASU 2016-15 on its statement of consolidated cash
flows. In
October 2016, the FASB issued ASU 2016-17 "Consolidation (Topic 810): Interests held through Related Parties that are under Common
Control", to amend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amendments are effective for fiscal years
and interim periods beginning after December 15, 2016. Early adoption is permitted. The Company is currently assessing the impact
of ASU 2016-17 on its consolidated financial position, results of operations and cash flows.</t>
  </si>
  <si>
    <t>SUBSIDIARIES AND VARIABLE INTEREST ENTITIES</t>
  </si>
  <si>
    <t>Schedule of Investments [Abstract]</t>
  </si>
  <si>
    <t>NOTE
4. SUBSIDIARIES
AND VARIABLE INTEREST ENTITIES Details
of the Company’s principal subsidiaries and variable interest entities as of March 31, 2016 were as follows:
Name Place
of Ownership/Control interest attributable to Principal activities
NCN
Group Limited BVI 100% Investment holding
NCN
Media Services Limited BVI 100% Investment holding
Business
Boom Investments Limited BVI 100% Investment holding
Cityhorizon
Limited Hong
Kong 100% Investment holding
NCN
Group Management Limited Hong
Kong 100% Provision of administrative
and management services
Crown
Eagle Investment Limited Hong
Kong 100% Dormant
Crown
Winner International Limited Hong
Kong 100% Investment holding
NCN
Group (HK) Limited Hong
Kong 100% Dormant
NCN
Huamin Management Consultancy (Beijing) Company Limited PRC 100% Dormant
Huizhong
Lianhe Media Technology Co., Ltd. PRC 100% Dormant
Beijing
Huizhong Bona Media Advertising Co., Ltd. PRC 100%
(1) Dormant
Xingpin
Shanghai Advertising Limited PRC 100%
(1) Dormant
Chuanghua
Shanghai Advertising Limited PRC 100% Dormant
Jiahe
Shanghai Advertising Limited PRC 100% Dormant Remarks: 1)
Variable interest entity which the Company exerted 100% control through a set of commercial arrangements.</t>
  </si>
  <si>
    <t>PREPAID EXPENSES AND OTHER CURRENT ASSETS, NET</t>
  </si>
  <si>
    <t>Payables and Accruals [Abstract]</t>
  </si>
  <si>
    <t>NOTE
5. PREPAID EXPENSES
AND OTHER CURRENT ASSETS, NET Prepaid
expenses and other current assets, net as of March 31, 2016 and December 31, 2015 were as follows:
As
of As
of
Prepaid
expenses $ 105,885 $ 100,955
Other
deposits 202 202
Sub-total 106,087 101,157
Less:
allowance for doubtful debts - -
Total $ 106,087 $ 101,157 The
Company recorded no allowance for doubtful debts for prepaid expenses and other current assets for the three months ended March
31, 2016 and 2015.</t>
  </si>
  <si>
    <t>ACCOUNTS PAYABLE, ACCRUED EXPENSES AND OTHER PAYABLES</t>
  </si>
  <si>
    <t>NOTE
6. ACCOUNTS PAYABLE, ACCRUED EXPENSES
AND OTHER PAYABLES Accounts
payable, accrued expenses and other payables as of March 31, 2016 and December 31, 2015 were as follows:
As
of As
of
Accrued
staff benefit and related fees $ 1,300,949 $ 1,241,765
Accrued
professional fees 164,430 149,508
Accrued
interest expenses 1,003,693 878,275
Other
accrued expenses 86,055 74,117
Short-term
loans 1) 2,515,844 2,501,389
Other
payables 9,989 7,982
Total $ 5,080,960 $ 4,853,036 1)
As of March 31, 2016, the Company recorded an aggregated amount of $2,515,844 short-term loans. Those loans were borrowed from
an unrelated individual. Those loans are unsecured, bear a monthly interest of 1.5% and shall be repayable in one month. However,
according to the agreement, the Company shall have the option to shorten or extend the life of those short-term loans if the need
arises and the Company has agreed with the lender to extend the short-term loans on due date. As of the date of this report, those
loans have not yet been repaid. The
interest expenses of the short-term loans for the three months ended March 31, 2016 and 2015 were $112,952 and $96,659, respectively.</t>
  </si>
  <si>
    <t>CAPITAL LEASE OBLIGATION</t>
  </si>
  <si>
    <t>Leases [Abstract]</t>
  </si>
  <si>
    <t xml:space="preserve">NOTE
7. CAPITAL LEASE OBLIGATION As of March 31, 2016, the gross amount of the motor
vehicle under capital leases was $57,692. The following is a schedule by years of future minimum lease payments under capital
leases together with the present value of the net minimum lease payment as of March 31, 2016.
Fiscal
years ending December 31,
2016 $ 10,385
2017 4,615
Total
minimum lease payments 15,000
Less:
Amount representing interest (574 )
Present
value of net minimum lease payment 14,426
Less:
Current portion (13,278 )
Non-current
portion $ 1,148 </t>
  </si>
  <si>
    <t>CONVERTIBLE PROMISSORY NOTES AND WARRANTS</t>
  </si>
  <si>
    <t>Debt Disclosure [Abstract]</t>
  </si>
  <si>
    <t>NOTE
8. CONVERTIBLE
PROMISSORY NOTES AND WARRANTS (1)
Debt Restructuring and Issuance of 1% Convertible Promissory Notes On
November 19, 2007, the Company entered into a Note and Warrant Purchase Agreement, as amended (the “Purchase Agreement”)
with Shanghai Quo Advertising Co. Ltd and affiliated investment funds of Och-Ziff Capital Management Group (the “Investors”)
pursuant to which it agreed to issue in three tranches, 3% Senior Secured Convertible Promissory Notes due June 30, 2011,
in the aggregate principal amount of up to $50,000,000 (the “3% Convertible Promissory Notes”) and warrants to acquire
an aggregate amount of 457,143 shares of the Company’s Common Stock (the “Warrants”). Between November
19 - 28, 2007, the Company issued 3% Convertible Promissory Notes in the aggregate principal amount of $15,000,000, Warrants to
purchase shares of the Company’s common stock at $187.5 per share and Warrants to purchase shares of the Company’s
common stock at $262.5 per share. On January 31, 2008, the Company amended and restated the previously issued 3% Convertible
Promissory Notes and issued to the Investors 3% Convertible Promissory Notes in the aggregate principal amount of $50,000,000
(the “Amended and Restated Notes”), Warrants to purchase shares of the Company’s common stock at $187.5 per
share and Warrants to purchase shares of the Company’s common stock at $262.5 per share. In connection with the Amended
and Restated Notes, the Company entered into a Security Agreement, dated as of January 31, 2008 (the “Security Agreement”),
pursuant to which the Company granted to the collateral agent for the benefit of the Investors, a first-priority security interest
in certain of the Company’s assets, and 66% of the equity interest in the Company. On
April 2, 2009, the Company entered into a new financing arrangement with the previous holders of the Amended and Restated Notes
(the “Note Holders”), and Keywin. Pursuant
to a note exchange and option agreement, dated April 2, 2009 (the “Note Exchange and Option Agreement”), between the
Company and Keywin, Keywin exchanged its Amended and Restated Note in the principal amount of $45,000,000, and all accrued and
unpaid interest thereon, for 4,093,806 shares of the Company’s common stock and an option to purchase an aggregate of 1,637,522
shares of the Company’s common stock, for an aggregate purchase price of $2,000,000 (the “Keywin Option”). The
Keywin Option was originally exercisable for a three-month period which commenced on April 2, 2009, but pursuant to several subsequent
amendments, the exercise period has been extended to a one hundred and five-months period ending on January 1, 2018 and the exercise
price changed to $0.99, subject to the Company’s right to unilaterally terminate the exercise period upon 30 days’
written notice. As of March 31,2016, the Keywin Option has not been exercised. Pursuant
to a note exchange agreement, dated April 2, 2009, among the Company and the Note Holders, the parties agreed to cancel their
Amended and Restated Notes in the principal amount of $5,000,000 (including all accrued and unpaid interest thereon), and all
of the warrants, in exchange for the Company’s issuance of the 1% unsecured senior convertible promissory notes due 2012
in the principal amount of $5,000,000 (the “1% Convertible Promissory Notes”). The 1% Convertible Promissory Notes
bear interest at 1% per annum, are payable semi-annually in arrears, mature on April 1, 2012, and are convertible at any time
by the holder into shares of the Company’s common stock at an initial conversion price of $1.7445 per share, subject to
customary anti-dilution adjustments. In addition, in the event of a default, the holders will have the right to redeem the 1%
Convertible Promissory Notes at 110% of the principal amount, plus any accrued and unpaid interest. The parties also agreed to
terminate the Security Agreement and release all security interests arising out of the Purchase Agreement and the Amended and
Restated Notes. 2)
Extension of 1% Convertible Promissory Notes and Issuance of New 1% Convertible Promissory Notes in 2012 The
1% Convertible Promissory Notes matured on April 1, 2012 and on the same date, the Company and the Note Holders agreed to the
following: (1) extension of the maturity date of the 1% Convertible Promissory Notes for a period of two years and (2) modification
of the 1% Convertible Promissory Notes to be convertible at any time into shares of the Company’s common stock at a conversion
price of $1.3956 per share, subject to customary anti-dilution adjustments. In all other respects not specifically mentioned,
the terms of the 1% Convertible Promissory Notes shall remain the same and shall be fully enforceable in accordance with its terms.
Subsequently, the Company issued new 1% convertible promissory notes (the “New 1% Convertible Promissory Notes”) to
the Note Holders. The New 1% Convertible Promissory Notes bear interest at 1% per annum, are payable semi-annually in arrears,
mature on April 1, 2014, and are convertible at any time by the Note Holders into shares of the Company’s common stock at
an initial conversion price of $1.3956 per share, subject to customary anti-dilution adjustments. In addition, in the event of
a default, the Note Holders will have the right to redeem the New 1% Convertible Promissory Notes at 110% of the principal amount,
plus any accrued and unpaid interest. Gain
on extinguishment of debt Pursuant
to ASC Topic 470-20-40-3, the Company allocated the amount of the reacquisition price to the repurchased beneficial conversion
feature using the intrinsic value of that conversion feature at the extinguishment date and the residual amount was allocated
to the convertible security. Thus, the Company recognized a gain on extinguishment of debt of $1,877,594 at the date of extinguishment
and included in the statements of operations for the year ended December 31, 2012. 3)
Extension of 1% Convertible Promissory Notes and Issuance of New 1% Convertible Promissory Notes in 2014 The
1% Convertible Promissory Notes matured on April 1, 2014 and on March 12, 2014, the Company and the respective holders agreed
to extend the maturity date of the 1% Convertible Promissory Notes for a period of two years until April 1, 2016. In all other
respects not specifically mentioned, the terms of the 1% Convertible Promissory Notes shall remain the same and shall be fully
enforceable in accordance with its terms. Pursuant
to ASC Topic 470-50 and ASC Topic 470-50-40, the Company determined that the original convertible notes and the modified convertible
notes had substantially different terms and hence the fair value of the embedded beneficial conversion feature of the modified
convertible notes, which would be recognized and measured by allocating a portion of the proceeds equal to the intrinsic value
of that feature to additional paid-in capital and any debt discount will be amortized over the term of the modified convertible
notes from the effective date of the new agreement using the effective interest method. As of April 1, 2014, the Company determined
the fair value of the embedded beneficial conversion feature of the modified convertible notes is $nil. No
gain or loss on extinguishment of debt Pursuant
to ASC Topic 470-20-40-3, the Company allocated the amount of the reacquisition price to the repurchased beneficial conversion
feature using the intrinsic value of that conversion feature at the extinguishment date and the residual amount was allocated
to the convertible security. Thus, the Company recognized no gain or loss on extinguishment of debt at the date of extinguishment
for the year ended December 31, 2014. Convertible
promissory notes, net as of March 31, 2016 and December 31, 2015 were as follows:
As
of As
of
Gross carrying
value $ 5,000,000 $ 5,000,000
Less: Allocated intrinsic
value of beneficial conversion feature - -
Add:
Accumulated amortization of debt discount - -
5,000,000 5,000,000
Less:
Current portion - -
Non-current
portion $ 5,000,000 $ 5,000,000 Interest
Expense The
interest expenses of the 1% Convertible Promissory Notes for the three months ended March 31, 2016 and 2015 were $12,466 and $12,329,
respectively.</t>
  </si>
  <si>
    <t>Commitments and Contingencies Disclosure [Abstract]</t>
  </si>
  <si>
    <t>NOTE
9. COMMITMENTS
AND CONTINGENCIES Contingencies The
Company accounts for loss contingencies in accordance with ASC Topic 450 and other related guidelines. As of March 31, 2016, the
Company’s management is of the opinion that there are no commitments and contingencies to account for.</t>
  </si>
  <si>
    <t>Equity [Abstract]</t>
  </si>
  <si>
    <t>NOTE
10. STOCKHOLDERS’ DEFICIT (A) Stock,
Options and Warrants Issued for Services 1.
In August 2006, the Company issued a warrant
to purchase up to 1,333 shares of restricted common stock to a consultant at an exercise price $52.5 per share. One-fourth of
the shares underlying the warrant became exercisable every 45 days beginning from the date of issuance. The warrant remains exercisable
until August 25, 2016. The fair market value of the warrant was estimated on the grant date using the Black-Scholes option pricing
model as with the following assumptions and estimates: expected dividend 0%, volatility 192%, a risk-free rate of 4.5% and an
expected life of one (1) year. The value of the warrant recognized for the three months ended March
31, 2016 and 2015 were $nil. As of March 31, 2016, none of the warrant was exercised. 2.
In February 2015, the Board of Director granted an aggregate of 39,999 shares of common stock to the directors of the Company
for their services rendered during the year from July 1, 2014 to June 30, 2015. Each director was granted shares of the Company’s
common stock subject to a vesting period of twelve months in the following amounts: Earnest Leung, 13,333 shares; Wong Wing Kong,
13,333 shares; and Shirley Cheng, 13,333 shares. In connection with these stock grants and in accordance with ASC Topic 718, the
Company recognized $11,069 of non-cash stock-based compensation included in general and administrative expenses on
the unaudited condensed consolidated statements of operation for the three months ended March 31, 2015. 3.
In August 2015, the Board of Directors granted an aggregate of 53,332 shares of common stock to the directors of the Company for
their services rendered during the year from July 1, 2015 to June 30, 2016. Each director was granted shares of the Company’s
common stock subject to a vesting period of twelve months in the following amounts: Earnest Leung, 13,333 shares; Wong Wing Kong,
13,333 shares; Frederick Wong, 13,333 shares and Shirley Cheng, 13,333 shares. In connection with these stock grants and
in accordance with ASC Topic 718, the Company recognized $10,000 of non-cash stock-based compensation included in general and
administrative expenses on the unaudited condensed consolidated statements of operation for the three
months ended March 31, 2016.</t>
  </si>
  <si>
    <t>RELATED PARTY TRANSACTIONS</t>
  </si>
  <si>
    <t>Related Party Transactions [Abstract]</t>
  </si>
  <si>
    <t>NOTE
11. RELATED PARTY TRANSACTIONS Except
as set forth below, during the three months ended March 31, 2016 and 2015, the Company did not enter into any material transactions
or series of transactions that would be considered material in which any officer, director or beneficial owner of 5% or more of
any class of the Company’s capital stock, or any immediate family member of any of the preceding persons, had a direct or
indirect material interest. In
April 2009, in connection with debt restructuring, Statezone Ltd. of which Dr. Earnest Leung, the Company’s Chief Executive
Officer and a Director (being appointed on July 15, 2009 and May 11, 2009 respectively) was the sole director, provided agency
and financial advisory services to the Company. Accordingly, the Company paid an aggregate service fee of $350,000 of which $250,000
has been recorded as issuance costs for 1% Convertible Promissory Notes and $100,000 has been recorded as prepaid expenses and
other current assets, net since April 2009. Such $100,000 is refundable unless Keywin Option is exercised and completed. On
July 1, 2009, the Company and Keywin, of which the Company’s chief executive officer and director is the director and his
spouse is the sole shareholder, entered into an Amendment, pursuant to which the Company agreed to extend the exercise period
for the Keywin Option under the Note Exchange and Option Agreement between the Company and Keywin, to purchase an aggregate of
1,637,522 shares of our common stock for an aggregate purchase price of $2,000,000, from a three-month period ended on July 1,
2009, to a six-month period ended October 1, 2009. The exercise period for the Keywin option was subsequently further extended
to a nine-month period ended January 1, 2010, pursuant to the Second Amendment. On January 1, 2010, the Company and Keywin entered
into the third Amendment, pursuant to which the Company agreed to further extend the exercise period to an eighteen-month period
ended on October 1, 2010, and provide the Company with the right to unilaterally terminate the exercise period upon 30 days’
written notice. On September 30, 2010, the exercise period was extended at various times from September 1, 2010 to December 31,
2015, the latest exercise period for the Keywin Option was further extended to a one hundred and five-months period ending on
January 1, 2018 and the exercise price changed to $0.99.</t>
  </si>
  <si>
    <t>NET LOSS PER COMMON SHARE</t>
  </si>
  <si>
    <t>Earnings Per Share [Abstract]</t>
  </si>
  <si>
    <t>NOTE
12. NET LOSS PER COMMON SHARE Net
loss per common share information for the three months ended March 31, 2016 and 2015 was as follows:
Three
Months Ended
March
31, March
31, 2015
Numerator:
Net
loss attributable to NCN common stockholders $ (233,532 ) $ (247,817 )
Denominator
Weighted
average number of shares outstanding, basic + 8,041,995 7,720,214
Effect
of dilutive securities - -
Options
and warrants - -
Weighted
average number of shares outstanding, diluted 8,041,995 7,720,214
Net
loss per common share – basic and diluted $ (0.03 ) $ (0.03 ) The
diluted net loss per common share is the same as the basic net loss per common share for the three months ended March 31, 2016
and 2015 as all potential common shares including stock options and warrants are anti-dilutive and are therefore excluded from
the computation of diluted net loss per common share. The securities that could potentially dilute basic net loss per common share
in the future that were not included in the computation of diluted net loss per common share because of anti-dilutive effect as
of March 31, 2016 and 2015 were summarized as follows:
Three
Months Ended
March
31, 2016 March
31, 2015
Potential
common equivalent shares:
Stock
warrants for services* - -
Conversion
feature associated with convertible promissory notes to common stock - -
Common
stock to be granted to consultants for services (including non-vested shares) * 1,333 1,333
- -
Total 1,333 1,333 Remarks:
* As of March 31, 2016, the number of potential common equivalent shares associated with warrants issued for services was nil ,
which was related to a warrant to purchase 1,333
shares of common stock issued by the Company to a consultant in 2006 for service rendered at an exercise price of $52.5, which
will expire in August 2016. +
The per share computation reflect the changes in number of shares as restated to give retroactive effective to the 1 for 15 shares
reverse stock split which occurred on August 11, 2015</t>
  </si>
  <si>
    <t>SUMMARY OF SIGNIFICANT ACCOUNTING POLICIES (Policies)</t>
  </si>
  <si>
    <t>Basis of Presentation and Preparation</t>
  </si>
  <si>
    <t>(A)
Basis of Presentation and Preparation The
unaudited condensed consolidated financial statements of the Company have been prepared in conformity with GAAP. These
unaudited condensed consolidated financial statements were prepared on a going concern basis. The Company has determined that
the going concern basis of preparation is appropriate based on its estimates and judgments of future performance of the Company,
future events and projected cash flows. At each balance sheet date, the Company evaluates its estimates and judgments as part
of its going concern assessment. Based on its assessment, the Company believes there are sufficient financial and cash resources
to finance the Company as a going concern in the next twelve months. Accordingly, management has prepared the unaudited condensed
consolidated financial statements on a going concern basis.</t>
  </si>
  <si>
    <t>Principles of Consolidation</t>
  </si>
  <si>
    <t>(B)
Principles of Consolidation The
unaudited condensed consolidated financial statements include the financial statements of Network CN Inc., its subsidiaries and
its variable interest entities for which it is the primary beneficiary. A variable interest entity is an entity in which the Company,
through contractual arrangements, bears the risks
and enjoys the rewards normally associated with ownership of the entity. Upon making this determination, the Company is deemed
to be the primary beneficiary of the entity, which is then required to be consolidated for financial reporting purposes. All significant
intercompany transactions and balances have been eliminated upon consolidation.</t>
  </si>
  <si>
    <t>Use of Estimates</t>
  </si>
  <si>
    <t>(C)
Use of Estimates In
preparing unaudited condensed consolidated financial statements in conformity with GAAP, management is required to make estimates
and assumptions that affect the reported amounts of assets and liabilities and the disclosure of contingent assets and liabilities
as of the date of the financial statements and the reported amounts of revenues and expenses during the reported period. Actual
results could differ from those estimates. Differences from those estimates are reported in the period they become known and are
disclosed to the extent they are material to the unaudited condensed consolidated financial statements taken as a whole.</t>
  </si>
  <si>
    <t>Cash and Cash Equivalents</t>
  </si>
  <si>
    <t>(D)
Cash and Cash Equivalents Cash
includes cash on hand, cash accounts, and interest bearing savings accounts placed with banks and financial institutions. For
the purposes of the statements of cash flows, the Company considers all highly liquid investments with original maturities of
three months or less at the time of purchase to be cash equivalents.</t>
  </si>
  <si>
    <t>E)
Equipment, Net Equipment
is stated at cost less accumulated depreciation and impairment losses, if any. Depreciation is provided on a straight-line
basis, less estimated residual values over the assets’ estimated useful lives. The estimated useful lives are as follows:
Media
display equipment 5
- 7 years
Office
equipment 3
- 5 years
Furniture
and fixtures 3
- 5 years
Motor
vehicles 5
years
Leasehold
improvements Over
the unexpired lease terms When
equipment is retired or otherwise disposed of, the related cost, accumulated depreciation and provision for impairment loss, if
any are removed from the respective accounts, and any gain or loss is reflected in the unaudited condensed consolidated statements
of operations. Repairs and maintenance costs on equipment are expensed as incurred.</t>
  </si>
  <si>
    <t>Impairment of Long-Lived Assets</t>
  </si>
  <si>
    <t>(F)
Impairment of Long-Lived Assets Long-lived
assets, such as equipment, are reviewed for impairment whenever events or changes in circumstance indicate that the carrying amount
of the assets may not be recoverable. An impairment loss is recognized when the carrying amount of a long-lived asset exceeds
the sum of the undiscounted cash flows expected to be generated from the asset’s use and eventual disposition. An impairment
loss is measured as the amount by which the carrying amount exceeds the fair value of the asset calculated using a discounted
cash flow analysis.</t>
  </si>
  <si>
    <t>Convertible Promissory Notes</t>
  </si>
  <si>
    <t>G)
Convertible Promissory Notes 1)
Debt Restructuring and Issuance of 1% Convertible Promissory Note On
April 2, 2009, the Company issued 1% unsecured senior convertible promissory notes to the previous 3% convertible promissory note
holders who agreed to cancel these 3% convertible promissory notes in the principal amount of $5,000,000 (including all accrued
and unpaid interest thereon), and all of the warrants, in exchange for the 1% unsecured senior convertible promissory notes in
the principal amount of $5,000,000. The 1% convertible promissory notes bore interest at 1% per annum, payable semi-annually in
arrears, matured on April 1, 2012, and were convertible at any time into shares of the Company’s common stock at a fixed
conversion price of $1.7445 per share, subject to customary anti-dilution adjustments. Pursuant to ASC Topic 470, Debt, the Company
determined that the original convertible notes and the 1% convertible notes were with substantially different terms and hence
the exchange was recorded as an extinguishment of original notes and issuance of new notes. The
Company determined the 1% convertible promissory notes to be conventional convertible instruments under ASC Topic 815, Derivatives
and Hedging. Its embedded conversion option qualified for equity classification. The embedded beneficial conversion feature was
recognized and measured by allocating a portion of the proceeds equal to the intrinsic value of that feature to additional paid-in
capital. The debt discount resulting from the allocation of proceeds to the beneficial conversion feature is amortized over the
term of the 1% convertible promissory notes from the respective dates of issuance using the effective interest method. 2)
Extension of 1% Convertible Promissory Note The
1% convertible promissory notes matured on April 1, 2012 and on the same date, the Company and the note holders agreed to the
following: 1) extension of the maturity date of the 1% convertible promissory notes for a period of two years and 2) modification
of the 1% convertible promissory notes to be convertible at any time into shares of the Company’s common stock at a conversion
price of $1.3956 per share, subject to customary anti-dilution adjustments. In all other respects not specifically mentioned,
the terms of the 1% convertible promissory notes remain the same and are fully enforceable in accordance with their terms. Subsequently,
the Company issued to the note holders new 1% convertible promissory notes with a maturity date of April 1, 2014. Pursuant to
ASC Topic 470, the Company determined that the modification is substantially different and hence the modification was recorded
as an extinguishment of notes and issuance of new notes. The Company allocated the amount of the reacquisition price to the repurchased
beneficial conversion feature using the intrinsic value of that conversion feature at the extinguishment date and the residual
amount was allocated to the convertible security. Thus, the Company recorded a gain on extinguishment of debt. The
1% Convertible Promissory Notes were scheduled to mature on April 1, 2014 and on March 12, 2014, the Company and the respective
holders agreed to extend the maturity date of the 1% Convertible Promissory Notes for a period of two years. In all other respects
not specifically mentioned, the terms of the 1% Convertible Promissory Notes shall remain the same and shall be fully enforceable
in accordance with its terms. The
Company determined the modified new 1% convertible promissory notes to be conventional convertible instruments under ASC Topic
815. Its embedded conversion option qualified for equity classification. The embedded beneficial conversion feature was recognized
and measured by allocating a portion of the proceeds equal to the intrinsic value of that feature to additional paid-in capital.
The debt discount resulting from the allocation of proceeds to the beneficial conversion feature is amortized over the term of
the new 1% convertible promissory notes from the respective dates of issuance using the effective interest method. On
April 29, 2016, the Company received a reservation of rights letter from the note holders to reserves all of its powers, rights
and privileges.</t>
  </si>
  <si>
    <t>Revenue Recognition</t>
  </si>
  <si>
    <t>(H)
Revenue Recognition The
Company recognizes revenue in the period when advertisements are either aired or published.</t>
  </si>
  <si>
    <t>Stock-based Compensation</t>
  </si>
  <si>
    <t>(I)
Stock-based Compensation The
Company complies with ASC Topic 718, Compensation – Stock Compensation, using a modified prospective application transition
method, which establishes accounting for stock-based awards in exchange for employee services. Under this application, the Company
is required to record stock-based compensation expense for all awards granted. It requires that stock-based compensation cost
is measured at grant date, based on the fair value of the award, and recognized as expense over the requisite services period. Common
stock, stock options and warrants issued to other than employees or directors in exchange for services are recorded on the basis
of their fair value. In accordance with ASC Topic 505, Equity, the non-employee stock options or warrants are measured at their
fair value by using the Black-Scholes option pricing model as of the earlier of the date at which a commitment for performance
to earn the equity instruments is reached (“performance commitment date”) or the date at which performance is complete
(“performance completion date”). The stock-based compensation expenses are recognized on a straight-line basis over
the shorter of the period over which services are to be received or the vesting period. Accounting for non-employee stock options
or warrants which involve only performance conditions when no performance commitment date or performance completion date has occurred
as of reporting date requires measurement at the equity instruments then-current fair value. Any subsequent changes in the market
value of the underlying common stock are reflected in the expense recorded in the subsequent period in which that change occurs.</t>
  </si>
  <si>
    <t>Income Taxes</t>
  </si>
  <si>
    <t>(J)
Income Taxes The
Company accounts for income taxes under ASC Topic 740. Under ASC Topic 740, deferred tax assets and liabilities are provided for
the future tax effects attributable to temporary differences between the financial statement carrying amounts of assets and liabilities
and their respective tax bases, and for the expected future tax benefits from items including tax loss carry forwards. Deferred
tax assets and liabilities are measured using enacted tax rates expected to apply to taxable income in the years in which those
temporary differences are expected to be recovered or reversed. Under ASC Topic 740, the expense or benefit related to adjusting
deferred tax assets and liabilities as a result of a change in tax rates is recognized in income or loss in the period that includes
the enactment date.</t>
  </si>
  <si>
    <t>Comprehensive Income (Loss)</t>
  </si>
  <si>
    <t>(K)
Comprehensive Income (Loss) The
Company follows ASC Topic 220 for the reporting and display of its comprehensive income (loss) and related components in the financial
statements and thereby reports a measure of all changes in equity of an enterprise that results from transactions and economic
events other than transactions with the shareholders. Items of comprehensive income (loss) are reported in the unaudited condensed
consolidated statements of operations and comprehensive loss. Accumulated
other comprehensive income as presented on the condensed consolidated balance sheets consisted of the accumulative foreign currency
translation adjustment at period end.</t>
  </si>
  <si>
    <t>Earnings (Loss) Per Common Share</t>
  </si>
  <si>
    <t>(L)
Earnings (Loss) Per Common Share Basic
earnings (loss) per common share are computed in accordance with ASC Topic 260 by dividing the net income (loss) attributable
to holders of common stock by the weighted average number of shares of common stock outstanding during the period. Diluted earnings
(loss) per share is computed by dividing net income (loss) by the weighted average number of common shares including the dilutive
effect of common share equivalents then outstanding. The
diluted net loss per share is the same as the basic net loss per share for the three months ended March 31, 2016 and 2015, as
all potential ordinary shares including stock options and warrants are anti-dilutive and are therefore excluded from the computation
of diluted net loss per share.</t>
  </si>
  <si>
    <t>Operating Leases</t>
  </si>
  <si>
    <t>(M)
Operating Leases Leases
where substantially all the rewards and risks of ownership of assets remain with the leasing company are accounted for as operating
leases. Payments made under operating leases are charged to the unaudited condensed consolidated statements of operations on a
straight-line basis over the lease period.</t>
  </si>
  <si>
    <t>Capital Leases</t>
  </si>
  <si>
    <t>(N)
Capital Leases Leases
are classified as capital leases whenever the terms of the lease transfer substantially all the risks and rewards of ownership
to lessee. Assets held under capital leases are initially recognized as assets at their fair value or, if lower, the present value
of the minimum lease payments. Each lease payment is allocated between the liability and finance charges so as to achieve a constant
rate on the finance balance outstanding. The interest elements of the finance cost are charged to the unaudited condensed consolidated
statements of operations over the lease period so as to produce a constant rate of interest on the remaining balance of the liability
for each period. The equipment acquired under finance leases is depreciated over the shorter of the useful life of the asset and
the lease term.</t>
  </si>
  <si>
    <t>Foreign Currency Translation</t>
  </si>
  <si>
    <t>(O)
Foreign Currency Translation The
assets and liabilities of the Company’s subsidiaries and variable interest entity denominated in currencies other than U.S.
dollars are translated into U.S. dollars using the applicable exchange rates at the balance sheet date. For unaudited condensed
consolidated statements of operations’ items, amounts denominated in currencies other than U.S. dollars were translated
into U.S. dollars using the average exchange rate during the period. Equity accounts were translated at their historical exchange
rates. Net gains and losses resulting from translation of foreign currency financial statements are included in the statements
of stockholders’ equity as accumulated other comprehensive income (loss). Foreign currency transaction gains and losses
are reflected in the unaudited condensed consolidated statements of operations.</t>
  </si>
  <si>
    <t>Fair Value of Financial Instruments</t>
  </si>
  <si>
    <t>(P)
Fair Value of Financial Instruments ASC
Topic 82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Topic 820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C Topic 820 establishes three levels
of inputs that may be used to measure fair value: Level
1 Level
2 Level
3 The
carrying value of the Company’s financial instruments, which consist of cash, prepaid expenses and other current assets,
accounts payable, accrued expenses and other payables, and convertible promissory notes approximates fair value due to the short-term
maturities.</t>
  </si>
  <si>
    <t>Segmental Reporting</t>
  </si>
  <si>
    <t>(Q)
Segmental Reporting ASC
Topic 280 establishes standards for reporting information about operating segments on a basis consistent with the Company’s
internal organization structure as well as information about geographical areas, business segments and major customers in financial
statements. The Company’s operating segments are organized internally primarily by the type of services rendered. Accordingly,
it is management’s view that the services rendered by the Company are of one operating segment: Media Network.</t>
  </si>
  <si>
    <t>Recent Accounting Pronouncements</t>
  </si>
  <si>
    <t>(R)
Recent Accounting Pronouncements In
May 2014, the FASB issued ASU 2014-09 "Revenue from Contracts with Customers" in order to ensure that revenue recognition requirements
are the same under both US GAAP and International Financial Reporting Standards ("IFRS"). ASU 2014-09 removes inconsistencies
and provides a more robust framework for addressing revenue issues. ASU 2014-09 was effective for reporting periods and interim
periods beginning on or after December 15, 2016. In August 2015, the FASB issued ASU 2015-14 "Deferral of the Effective Date"
to delay the implementation of ASU 2014-09 by one year, in response to feedback from preparers, practitioners and users of financial
statements. Accordingly, ASU 2014-09 is now effective for reporting periods and interim periods beginning on or after December
15, 2017. Early adoption is permitted for reporting and interim periods beginning on or after December 15, 2016. The Company is
currently assessing the impact of ASU 2014-09 on its consolidated financial position, results of operations and cash flows. In
January 2016, the FASB issued ASU 2016-01 "Recognition and Measurement of Financial Assets and Financial Liabilities" to enhance
the reporting model for financial instruments to provide users of financial statements with more decision-useful information.
ASU 2016-01 particularly relates to the fair value and impairment of equity investments, financial instruments measured at amortized
cost, and the use of the exit price notion when measuring the fair value of financial instruments for disclosure purposes. ASU
2016-01 is effective for fiscal years and interim periods beginning after December 15, 2017. Early adoption is only permitted
for certain particular amendments within ASU 2016-01, where financial statements have not yet been issued. The Company is currently
assessing the impact of ASU 2016-01 on its consolidated financial position, results of operations and cash flows. In
February 2016, the FASB issued ASU 2016-02 "Leases" to increase transparency and comparability among organizations by recognizing
lease assets and lease liabilities on the balance sheet and disclosing key information about leasing arrangements. ASU 2016-02
creates a new Accounting Standards Codification Topic 842 "Leases" to replace the previous Topic 840 "Leases." ASU
2016-02 affects both lessees and lessors, although for the latter the provisions are similar to the previous model, but updated
to align with certain changes to the lessee model and also the new revenue recognition provisions contained in ASU 2014-09 (see
above). ASU 2016-02 is effective for fiscal years and interim periods beginning after December 15, 2018. Early adoption is permitted.
The Company is currently assessing the impact of ASU 2016-02 on its consolidated financial position, results of operations and
cash flows. In
March 2016, the FASB issued ASU 2016-07 "Investments - Equity Method and Joint Ventures" to simplify the transition to the equity
method of accounting. ASU 2016-07 eliminates the requirement that when an investment qualifies for the use of the equity method
as a result of an increase in the level of ownership, the investor must adjust the investment, results of operations and retained
earnings retrospectively as if the equity method had been in effect during all previous periods in which the investment had been
held. ASU 2016-07 is effective for fiscal years and interim periods beginning after December 15, 2016. Early adoption is permitted.
The Company is currently assessing the impact of ASU 2016-02 on its consolidated financial position, results of operations and
cash flows. In
March 2016, the FASB issued ASU 2016-09 "Compensation - Stock Compensation" to introduce improvements to employee share-based
payment accounting. ASU 2016-09 simplifies several aspects of the accounting for share-based payment award transactions, including
the income tax consequences, the classification of awards as either equity or liabilities and the classification on the statement
of cash flows. ASU 2016-09 is effective for fiscal years and interim periods beginning after December 15, 2016. Early adoption
is permitted. The Company is currently assessing the impact of ASU 2016-09 on its consolidated financial position, results of
operations and cash flows. In
June 2016, the FASB issued ASU 2016-13 "Financial Instruments - Credit Losses" to introduce new guidance for the accounting for
credit losses on instruments within its scope. ASU 2016-13 requires among other things, the measurement of all expected credit
losses for financial assets held at the reporting date based on historical experience, current conditions, and reasonable supportable
forecasts. Many of the loss estimation techniques applied today will still be permitted, although the inputs to those techniques
will change to reflect the full amount of expected credit losses. In addition, the ASU 2016-13 amends the accounting for credit
losses on available-for-sale debt securities and purchased financial assets with credit deterioration. ASU 2016-13 is effective
for fiscal years and interim periods beginning after December 15, 2019. Early adoption is permitted. The Company is currently
assessing the impact of ASU 2016-13 on its consolidated financial position, results of operations and cash flows. In
August 2016, the FASB issued ASU 2016-15 "Statement of Cash Flows (Topic 230): Classification of Certain Cash Receipts and Cash
Payments", to address diversity in how certain cash receipts and cash payments are presented and classified in the statement of
cash flows. It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e amendments are effective
for fiscal years beginning after December 15, 2017, and interim periods within those fiscal years with early adoption permitte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is currently assessing the impact of ASU 2016-15 on its statement of consolidated cash
flows. In
October 2016, the FASB issued ASU 2016-17 "Consolidation (Topic 810): Interests held through Related Parties that are under Common
Control", to amend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amendments are effective for fiscal years
and interim periods beginning after December 15, 2016. Early adoption is permitted. The Company is currently assessing the impact
of ASU 2016-17 on its consolidated financial position, results of operations and cash flows.</t>
  </si>
  <si>
    <t>SUMMARY OF SIGNIFICANT ACCOUNTING POLICIES (Tables)</t>
  </si>
  <si>
    <t>Schedule of estimated useful lives</t>
  </si>
  <si>
    <t>Equipment
is stated at cost less accumulated depreciation and impairment losses, if any. Depreciation is provided on a straight-line
basis, less estimated residual values over the assets’ estimated useful lives. The estimated useful lives are as follows:
Media
display equipment 5
- 7 years
Office
equipment 3
- 5 years
Furniture
and fixtures 3
- 5 years
Motor
vehicles 5
years
Leasehold
improvements Over
the unexpired lease terms</t>
  </si>
  <si>
    <t>SUBSIDIARIES AND VARIABLE INTEREST ENTITIES (Tables)</t>
  </si>
  <si>
    <t>Schedule of subsidiaries and variable interest entities</t>
  </si>
  <si>
    <t>Details of the Company’s principal
subsidiaries and variable interest entities as of March 31, 2016 were as follows:
Name
Place of
Ownership/Control Principal activities
NCN Group Limited BVI 100% Investment holding
NCN Media Services Limited BVI 100% Investment holding
Business Boom Investments Limited BVI 100% Investment holding
Cityhorizon Limited Hong Kong 100% Investment holding
NCN Group Management Limited Hong Kong 100% Provision of administrative and management services
Crown Eagle Investment Limited Hong Kong 100% Dormant
Crown Winner International Limited Hong Kong 100% Investment holding
NCN Group (HK) Limited Hong Kong 100% Dormant
NCN Huamin Management Consultancy (Beijing) Company Limited PRC 100% Dormant
Huizhong Lianhe Media Technology Co., Ltd. PRC 100% Dormant
Beijing Huizhong Bona Media Advertising Co., Ltd. PRC 100% (1) Dormant
Xingpin Shanghai Advertising Limited PRC 100% (1) Dormant
Chuanghua Shanghai Advertising Limited PRC 100% Dormant
Jiahe Shanghai Advertising Limited PRC 100% Dormant Remarks: 1) Variable interest entity which the Company exerted
100% control through a set of commercial arrangements.</t>
  </si>
  <si>
    <t>PREPAID EXPENSES AND OTHER CURRENT ASSETS, NET (Tables)</t>
  </si>
  <si>
    <t>Schedule of prepaid expenses and other current assets</t>
  </si>
  <si>
    <t xml:space="preserve">Prepaid
expenses and other current assets, net as of March 31, 2016 and December 31, 2015 were as follows:
As
of As
of
Prepaid
expenses $ 105,885 $ 100,955
Other
deposits 202 202
Sub-total 106,087 101,157
Less:
allowance for doubtful debts - -
Total $ 106,087 $ 101,157 </t>
  </si>
  <si>
    <t>ACCOUNTS PAYABLE, ACCRUED EXPENSES AND OTHER PAYABLES (Tables)</t>
  </si>
  <si>
    <t>Schedule of Accounts payable, accrued expenses and other payables</t>
  </si>
  <si>
    <t xml:space="preserve">Accounts
payable, accrued expenses and other payables as of March 31, 2016 and December 31, 2015 were as follows:
As
of As
of
Accrued
staff benefit and related fees $ 1,300,949 $ 1,241,765
Accrued
professional fees 164,430 149,508
Accrued
interest expenses 1,003,693 878,275
Other
accrued expenses 86,055 74,117
Short-term
loans 1) 2,515,844 2,501,389
Other
payables 9,989 7,982
Total $ 5,080,960 $ 4,853,036 </t>
  </si>
  <si>
    <t>CAPITAL LEASE OBLIGATION (Tables)</t>
  </si>
  <si>
    <t>As of March 31, 2016, the gross amount of the motor
vehicle under capital leases was $57,692. The following is a schedule by years of future minimum lease payments under capital
leases together with the present value of the net minimum lease payment as of March 31, 2016.
Fiscal
years ending December 31,
2016 $ 10,385
2017 4,615
Total
minimum lease payments 15,000
Less:
Amount representing interest (574 )
Present
value of net minimum lease payment 14,426
Less:
Current portion (13,278 )
Non-current
portion $ 1,148</t>
  </si>
  <si>
    <t>CONVERTIBLE PROMISSORY NOTES AND WARRANTS (Tables)</t>
  </si>
  <si>
    <t>Schedule of Convertible promissory notes</t>
  </si>
  <si>
    <t xml:space="preserve">Convertible
promissory notes, net as of March 31, 2016 and December 31, 2015 were as follows:
As
of As
of
Gross carrying
value $ 5,000,000 $ 5,000,000
Less: Allocated intrinsic
value of beneficial conversion feature - -
Add:
Accumulated amortization of debt discount - -
5,000,000 5,000,000
Less:
Current portion - -
Non-current
portion $ 5,000,000 $ 5,000,000 </t>
  </si>
  <si>
    <t>NET LOSS PER COMMON SHARE (Tables)</t>
  </si>
  <si>
    <t>Schedule of Net loss per common share</t>
  </si>
  <si>
    <t>Net
loss per common share information for the three months ended March 31, 2016 and 2015 was as follows:
Three
Months Ended
March
31, 2016 March
31, 2015
Numerator:
Net
loss attributable to NCN common stockholders $ (233,532 ) $ (247,817 )
Denominator
Weighted
average number of shares outstanding, basic + 8,041,995 7,720,214
Effect
of dilutive securities - -
Options
and warrants - -
Weighted
average number of shares outstanding, diluted 8,041,995 7,720,214
Net
loss per common share – basic and diluted $ (0.03 ) $ (0.03 )</t>
  </si>
  <si>
    <t>Schedule of stock options and warrants anti-dilutive</t>
  </si>
  <si>
    <t>The
diluted net loss per common share is the same as the basic net loss per common share for the three months ended March 31, 2016
and 2015 as all potential common shares including stock options and warrants are anti-dilutive and are therefore excluded from
the computation of diluted net loss per common share. The securities that could potentially dilute basic net loss per common share
in the future that were not included in the computation of diluted net loss per common share because of anti-dilutive effect as
of March 31, 2016 and 2015 were summarized as follows:
Three
Months Ended
March
31, 2016 March
31, 2015
Potential
common equivalent shares:
Stock
warrants for services* - -
Conversion
feature associated with convertible promissory notes to common stock - -
Common
stock to be granted to consultants for services (including non-vested shares) * 1,333 1,333
- -
Total 1,333 1,333 Remarks:
* As of March 31, 2016, the number of potential common equivalent shares associated with warrants issued for services was nil ,
which was related to a warrant to purchase 1,333
shares of common stock issued by the Company to a consultant in 2006 for service rendered at an exercise price of $52.5, which
will expire in August 2016. +
The per share computation reflect the changes in number of shares as restated to give retroactive effective to the 1 for 15 shares
reverse stock split which occurred on August 11, 2015</t>
  </si>
  <si>
    <t>ORGANIZATION AND PRINCIPAL ACTIVITIES (Details Narrative) - USD ($)</t>
  </si>
  <si>
    <t>Aug. 11, 2015</t>
  </si>
  <si>
    <t>Jul. 30, 2015</t>
  </si>
  <si>
    <t>Jul. 29, 2015</t>
  </si>
  <si>
    <t>Description of reverse stock split</t>
  </si>
  <si>
    <t>1-for-15</t>
  </si>
  <si>
    <t>Stockholders' deficits</t>
  </si>
  <si>
    <t>SUMMARY OF SIGNIFICANT ACCOUNTING POLICIES (Details)</t>
  </si>
  <si>
    <t>Media Display Equipment [Member] | Minimum [Member]</t>
  </si>
  <si>
    <t>Property, Plant and Equipment [Line Items]</t>
  </si>
  <si>
    <t>Estimated useful lives</t>
  </si>
  <si>
    <t>P5Y</t>
  </si>
  <si>
    <t>Media Display Equipment [Member] | Maximum [Member]</t>
  </si>
  <si>
    <t>P7Y</t>
  </si>
  <si>
    <t>Office Equipment [Member] | Minimum [Member]</t>
  </si>
  <si>
    <t>P3Y</t>
  </si>
  <si>
    <t>Office Equipment [Member] | Maximum [Member]</t>
  </si>
  <si>
    <t>Furniture and Fixtures [Member] | Minimum [Member]</t>
  </si>
  <si>
    <t>Furniture and Fixtures [Member] | Maximum [Member]</t>
  </si>
  <si>
    <t>Motor Vehicles [Member]</t>
  </si>
  <si>
    <t>Leasehold Improvements [Member]</t>
  </si>
  <si>
    <t>Over the unexpired lease terms</t>
  </si>
  <si>
    <t>SUMMARY OF SIGNIFICANT ACCOUNTING POLICIES (Details Narrative) - Shanghai Quo Advertising Co. Ltd [Member] - Och-Ziff Capital Management Group [Member] - USD ($)</t>
  </si>
  <si>
    <t>Apr. 01, 2012</t>
  </si>
  <si>
    <t>Apr. 02, 2009</t>
  </si>
  <si>
    <t>Jan. 31, 2008</t>
  </si>
  <si>
    <t>Nov. 28, 2007</t>
  </si>
  <si>
    <t>Nov. 19, 2007</t>
  </si>
  <si>
    <t>Note Exchange and Option Agreement [Member] | 1% Unsecured Senior Convertible Promissory Notes Due April 1, 2012 [Member]</t>
  </si>
  <si>
    <t>Aggregate principal amount</t>
  </si>
  <si>
    <t>Interest rate</t>
  </si>
  <si>
    <t>1.00%</t>
  </si>
  <si>
    <t>Frequency of payment</t>
  </si>
  <si>
    <t>Semi-annually</t>
  </si>
  <si>
    <t>Conversion price (in dollars per share)</t>
  </si>
  <si>
    <t>Description of debt default</t>
  </si>
  <si>
    <t>Holders will have the right to redeem the 1% Convertible Promissory Notes at 110% of the principal amount, plus any accrued and unpaid interest.</t>
  </si>
  <si>
    <t>Maturity period</t>
  </si>
  <si>
    <t>2 years</t>
  </si>
  <si>
    <t>Note Exchange and Option Agreement [Member] | New 1% Unsecured Senior Convertible Promissory Notes Due April 1, 2014 [Member]</t>
  </si>
  <si>
    <t>Holders will have the right
to redeem the New 1% Convertible Promissory Notes at 110% of the principal amount, plus any accrued and unpaid interest.</t>
  </si>
  <si>
    <t>Note and Warrant Purchase Agreement [Member] | 3% Senior Secured Convertible Promissory Notes due June 30, 2011 [Member]</t>
  </si>
  <si>
    <t>3.00%</t>
  </si>
  <si>
    <t>Amount of notes cancelled</t>
  </si>
  <si>
    <t>SUBSIDIARIES AND VARIABLE INTEREST ENTITIES (Details)</t>
  </si>
  <si>
    <t>Beijing Huizhong Bona Media Advertising Co., Ltd. [Member]</t>
  </si>
  <si>
    <t>Place of Incorporation</t>
  </si>
  <si>
    <t>PRC</t>
  </si>
  <si>
    <t>Ownership/Control interest attributable to the Company</t>
  </si>
  <si>
    <t>100.00%</t>
  </si>
  <si>
    <t>[1]</t>
  </si>
  <si>
    <t>Principal activities</t>
  </si>
  <si>
    <t>Dormant</t>
  </si>
  <si>
    <t>Xingpin Shanghai Advertising Limited [Member]</t>
  </si>
  <si>
    <t>NCN Group Limited [Member]</t>
  </si>
  <si>
    <t>BVI</t>
  </si>
  <si>
    <t>Investment holding</t>
  </si>
  <si>
    <t>NCN Media Services Limited [Member]</t>
  </si>
  <si>
    <t>Business Boom Investments Limited [Member]</t>
  </si>
  <si>
    <t>Cityhorizon Limited [Member]</t>
  </si>
  <si>
    <t>Hong Kong</t>
  </si>
  <si>
    <t>NCN Group Management Limited [Member]</t>
  </si>
  <si>
    <t>Provision of administrative and management services</t>
  </si>
  <si>
    <t>Crown Eagle Investment Limited [Member]</t>
  </si>
  <si>
    <t>Crown Winner International Limited [Member]</t>
  </si>
  <si>
    <t>NCN Group (HK) Limited [Member]</t>
  </si>
  <si>
    <t>NCN Huamin Management Consultancy (Beijing) Company Limited [Member]</t>
  </si>
  <si>
    <t>Huizhong Lianhe Media Technology Co., Ltd. [Member]</t>
  </si>
  <si>
    <t>Chuanghua Shanghai Advertising Limited [Member]</t>
  </si>
  <si>
    <t>Jiahe Shanghai Advertising Limited [Member]</t>
  </si>
  <si>
    <t>Variable interest entity which the Company exerted 100% control through a set of commercial arrangements.</t>
  </si>
  <si>
    <t>SUBSIDIARIES AND VARIABLE INTEREST ENTITIES (Details Narrative)</t>
  </si>
  <si>
    <t>Mar. 31, 2016USD ($)</t>
  </si>
  <si>
    <t>Consideration amount</t>
  </si>
  <si>
    <t>Linkrich Enterprise Advertising and Investment Limited [Member]</t>
  </si>
  <si>
    <t>PREPAID EXPENSES AND OTHER CURRENT ASSETS, NET (Details) - USD ($)</t>
  </si>
  <si>
    <t>Prepaid expenses</t>
  </si>
  <si>
    <t>Other deposits</t>
  </si>
  <si>
    <t>Sub-total</t>
  </si>
  <si>
    <t>Less: allowance for doubtful debts</t>
  </si>
  <si>
    <t>Total</t>
  </si>
  <si>
    <t>ACCOUNTS PAYABLE, ACCRUED EXPENSES AND OTHER PAYABLES (Details) - USD ($)</t>
  </si>
  <si>
    <t>Accrued staff benefits and related fees</t>
  </si>
  <si>
    <t>Accrued professional fees</t>
  </si>
  <si>
    <t>Accrued interest expenses</t>
  </si>
  <si>
    <t>Other accrued expenses</t>
  </si>
  <si>
    <t>Short-term loans</t>
  </si>
  <si>
    <t>Other payables</t>
  </si>
  <si>
    <t>ACCOUNTS PAYABLE, ACCRUED EXPENSES AND OTHER PAYABLES (Details Narrative) - USD ($)</t>
  </si>
  <si>
    <t>Unrelated Individual [Member]</t>
  </si>
  <si>
    <t>1.50%</t>
  </si>
  <si>
    <t>CAPITAL LEASE OBLIGATION (Details) - USD ($)</t>
  </si>
  <si>
    <t>Total minimum lease payments</t>
  </si>
  <si>
    <t>Less: Amount representing interest</t>
  </si>
  <si>
    <t>Present value of net minimum lease payment</t>
  </si>
  <si>
    <t>Less: Current portion</t>
  </si>
  <si>
    <t>Non-current portion</t>
  </si>
  <si>
    <t>CAPITAL LEASE OBLIGATION (Details Narrative) - USD ($)</t>
  </si>
  <si>
    <t>Motor Vehicle [Member]</t>
  </si>
  <si>
    <t>CONVERTIBLE PROMISSORY NOTES AND WARRANTS (Details) - USD ($)</t>
  </si>
  <si>
    <t>12 Months Ended</t>
  </si>
  <si>
    <t>Gross carrying value</t>
  </si>
  <si>
    <t>Less: Allocated intrinsic value of beneficial conversion feature</t>
  </si>
  <si>
    <t>Add: Accumulated amortization of debt discount</t>
  </si>
  <si>
    <t>Sun total</t>
  </si>
  <si>
    <t>CONVERTIBLE PROMISSORY NOTES AND WARRANTS (Details Narrative) - USD ($)</t>
  </si>
  <si>
    <t>Jul. 01, 2009</t>
  </si>
  <si>
    <t>Dec. 31, 2012</t>
  </si>
  <si>
    <t>Gain on debt extinguishment</t>
  </si>
  <si>
    <t>Interest expenses</t>
  </si>
  <si>
    <t>1% Convertible Promissory Notes [Member]</t>
  </si>
  <si>
    <t>Note and Warrant Purchase Agreement [Member] | 3% Senior Secured Convertible Promissory Notes due June 30, 2011 [Member] | Shanghai Quo Advertising Co. Ltd [Member] | Och-Ziff Capital Management Group [Member]</t>
  </si>
  <si>
    <t>Note and Warrant Purchase Agreement [Member] | 3% Senior Secured Convertible Promissory Notes due June 30, 2011 [Member] | Shanghai Quo Advertising Co. Ltd [Member] | Och-Ziff Capital Management Group [Member] | Warrant [Member]</t>
  </si>
  <si>
    <t>Number of common shares aquired</t>
  </si>
  <si>
    <t>Note and Warrant Purchase Agreement [Member] | 3% Senior Secured Convertible Promissory Notes due June 30, 2011 [Member] | Shanghai Quo Advertising Co. Ltd [Member] | Och-Ziff Capital Management Group [Member] | Warrant One [Member]</t>
  </si>
  <si>
    <t>Exercise price (in dollars per shares)</t>
  </si>
  <si>
    <t>Note and Warrant Purchase Agreement [Member] | 3% Senior Secured Convertible Promissory Notes due June 30, 2011 [Member] | Shanghai Quo Advertising Co. Ltd [Member] | Och-Ziff Capital Management Group [Member] | Warrant Two [Member]</t>
  </si>
  <si>
    <t>Security Agreement [Member] | Collateral Agent [Member]</t>
  </si>
  <si>
    <t>Description of agreement</t>
  </si>
  <si>
    <t>First-priority security interest
in certain of the Company’s assets, and 66% of the equity interest in the Company.</t>
  </si>
  <si>
    <t>Note Exchange and Option Agreement [Member] | Keywin Holdings Limited [Member]</t>
  </si>
  <si>
    <t>Principal amount exchanged</t>
  </si>
  <si>
    <t>Numberof common shares issued</t>
  </si>
  <si>
    <t>Note Exchange and Option Agreement [Member] | Keywin Holdings Limited [Member] | Common Stock Option [Member]</t>
  </si>
  <si>
    <t>Number of shares granted</t>
  </si>
  <si>
    <t>Aggregate purchase price</t>
  </si>
  <si>
    <t>Exercisable priod</t>
  </si>
  <si>
    <t>P81M</t>
  </si>
  <si>
    <t>P105M</t>
  </si>
  <si>
    <t>Note Exchange and Option Agreement [Member] | 1% Unsecured Senior Convertible Promissory Notes Due April 1, 2012 [Member] | Shanghai Quo Advertising Co. Ltd [Member] | Och-Ziff Capital Management Group [Member]</t>
  </si>
  <si>
    <t>Note Exchange Agreement [Member] | 1% Unsecured Senior Convertible Promissory Notes Due April 1, 2012 [Member]</t>
  </si>
  <si>
    <t>Holders will have the right to redeem the 1% Convertible
Promissory Notes at 110% of the principal amount, plus any accrued and unpaid interest.</t>
  </si>
  <si>
    <t>Note Exchange Agreement [Member] | 1% Convertible Promissory Notes Due on April 1, 2012 [Member]</t>
  </si>
  <si>
    <t>Description of the maturity</t>
  </si>
  <si>
    <t>Extension of the maturity date of the 1% Convertible
Promissory Notes for a period of two years.</t>
  </si>
  <si>
    <t>Note Exchange Agreement [Member] | 1% Convertible Promissory Notes Due on April 1, 2014 [Member]</t>
  </si>
  <si>
    <t>Note Holders will have the right to redeem the New
1% Convertible Promissory Notes at 110% of the principal amount, plus any accrued and unpaid interest.</t>
  </si>
  <si>
    <t>Extend the maturity date of the 1% Convertible Promissory
Notes for a period of two years until April 1, 2016.</t>
  </si>
  <si>
    <t>Note Exchange Agreement [Member] | 1% Convertible Promissory Notes Due on March 12, 2014 [Member]</t>
  </si>
  <si>
    <t>STOCKHOLDERS' DEFICIT (Details Narrative) - USD ($)</t>
  </si>
  <si>
    <t>1 Months Ended</t>
  </si>
  <si>
    <t>Aug. 31, 2015</t>
  </si>
  <si>
    <t>Feb. 28, 2015</t>
  </si>
  <si>
    <t>Aug. 31, 2006</t>
  </si>
  <si>
    <t>February 2015 Grants [Member]</t>
  </si>
  <si>
    <t>Vesting period</t>
  </si>
  <si>
    <t>12 months</t>
  </si>
  <si>
    <t>February 2015 Grants [Member] | Mr. Charles Liu [Member]</t>
  </si>
  <si>
    <t>February 2015 Grants [Member] | Mr. Wong Wing Kong [Member]</t>
  </si>
  <si>
    <t>February 2015 Grants [Member] | Ms. Shirley Cheng [Member]</t>
  </si>
  <si>
    <t>February 2015 Grants [Member] | General and Administrative Expenses [Member]</t>
  </si>
  <si>
    <t>Non-cash stock-based compensation</t>
  </si>
  <si>
    <t>August 2015 Grants [Member]</t>
  </si>
  <si>
    <t>August 2015 Grants [Member] | Mr. Wong Wing Kong [Member]</t>
  </si>
  <si>
    <t>August 2015 Grants [Member] | Ms. Shirley Cheng [Member]</t>
  </si>
  <si>
    <t>August 2015 Grants [Member] | Dr. Earnest Leung [Member]</t>
  </si>
  <si>
    <t>August 2015 Grants [Member] | Mr. Frederick Wong [Member]</t>
  </si>
  <si>
    <t>August 2015 Grants [Member] | General and Administrative Expenses [Member]</t>
  </si>
  <si>
    <t>Warrant [Member] | Restricted Common Stock [Member] | Consultant [Member]</t>
  </si>
  <si>
    <t>Number of shares purchased</t>
  </si>
  <si>
    <t>Exercise price (in dollars per share)</t>
  </si>
  <si>
    <t>Expected dividend</t>
  </si>
  <si>
    <t>0.00%</t>
  </si>
  <si>
    <t>Volatility</t>
  </si>
  <si>
    <t>192.00%</t>
  </si>
  <si>
    <t>Risk-free rate</t>
  </si>
  <si>
    <t>4.50%</t>
  </si>
  <si>
    <t>Expected life</t>
  </si>
  <si>
    <t>1 year</t>
  </si>
  <si>
    <t>Warrant [Member] | Restricted Common Stock [Member] | Consultant [Member] | Maximum [Member]</t>
  </si>
  <si>
    <t>Warrant exercisable date</t>
  </si>
  <si>
    <t>Aug. 25,
		2016</t>
  </si>
  <si>
    <t>RELATED PARTY TRANSACTIONS (Details Narrative) - USD ($)</t>
  </si>
  <si>
    <t>Apr. 30, 2009</t>
  </si>
  <si>
    <t>Apr. 01, 2009</t>
  </si>
  <si>
    <t>Prepaid expenses and other current assets</t>
  </si>
  <si>
    <t>Description of exercise period under agreement</t>
  </si>
  <si>
    <t>the Company and
Keywin, of which the Company’s chief executive officer and director is the director and his spouse is the
sole shareholder, entered into an Amendment, pursuant to which the Company agreed to extend the exercise period for the
Keywin Option under the Note Exchange and Option Agreement between the Company and Keywin, to purchase an aggregate of
1,637,522 shares of our common stock for an aggregate purchase price of $2,000,000, from a three-month period ended on July
1, 2009, to a six-month period ended October 1, 2009. The exercise period for the Keywin option was subsequently further
extended to a nine-month period ended January 1, 2010, pursuant to the Second Amendment. On January 1, 2010, the Company and
Keywin entered into the third Amendment, pursuant to which the Company agreed to further extend the exercise period to an
eighteen-month period ended on October 1, 2010, and provide the Company with the right to unilaterally terminate the exercise
period upon 30 days’ written notice. On September 30, 2010, the exercise price was extended at various times from
September 1, 2010 to December 31, 2015, the latest exercise period for the Keywin Option was further extended to a one
hundred and five-months period ending on January 1, 2018 and the exercise price changed to $0.99.</t>
  </si>
  <si>
    <t>Dr. Earnest Leung [Member]</t>
  </si>
  <si>
    <t>Service fee</t>
  </si>
  <si>
    <t>Dr. Earnest Leung [Member] | 1% Unsecured Senior Convertible Promissory Notes Due April 1, 2012 [Member]</t>
  </si>
  <si>
    <t>Issuance cost</t>
  </si>
  <si>
    <t>Keywin Holdings Limited [Member] | Note Exchange and Option Agreement [Member] | Common Stock Option [Member]</t>
  </si>
  <si>
    <t>NET LOSS PER COMMON SHARE (Details) - USD ($)</t>
  </si>
  <si>
    <t>Numerator:</t>
  </si>
  <si>
    <t>Denominator :</t>
  </si>
  <si>
    <t>Weighted average number of shares outstanding, basic</t>
  </si>
  <si>
    <t>Effect of dilutive securities</t>
  </si>
  <si>
    <t>Options and warrants</t>
  </si>
  <si>
    <t>Weighted average number of shares outstanding, diluted</t>
  </si>
  <si>
    <t>Net loss per common share - basic and diluted</t>
  </si>
  <si>
    <t>The per share computation reflect the changes in number of shares as restated to give retroactive effective to the 1 for 15 shares reverse stock split which occurred on August 11, 2015</t>
  </si>
  <si>
    <t>NET LOSS PER COMMON SHARE (Details 1) - shares</t>
  </si>
  <si>
    <t>Potential common equivalent shares:</t>
  </si>
  <si>
    <t>Common Stock Granted To Consultants [Member]</t>
  </si>
  <si>
    <t>Common stock to be granted to consultants for services (including non-vested shares)</t>
  </si>
  <si>
    <t>Stock options granted to Keywin [Member]</t>
  </si>
  <si>
    <t>Stock options granted to Keywin</t>
  </si>
  <si>
    <t>Stock Warrants for Services [Member]</t>
  </si>
  <si>
    <t>Stock warrants for services</t>
  </si>
  <si>
    <t>As of March 31, 2016, the number of potential common equivalent shares associated with warrants issued for services was nil , which was related to a warrant to purchase 1,333 shares of common stock issued by the Company to a consultant in 2006 for service rendered at an exercise price of $52.5, which will expire in August 2016.</t>
  </si>
  <si>
    <t>NET LOSS PER COMMON SHARE (Details Narrative) - $ / shar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347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8041995</v>
      </c>
    </row>
    <row r="16" spans="1:3">
      <c r="A16" s="4" t="s">
        <v>26</v>
      </c>
      <c r="B16" s="6" t="s">
        <v>27</v>
      </c>
    </row>
    <row r="17" spans="1:3">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6</v>
      </c>
      <c r="B1" s="2" t="s">
        <v>1</v>
      </c>
    </row>
    <row r="2" spans="1:2">
      <c r="B2" s="2" t="s">
        <v>2</v>
      </c>
    </row>
    <row r="3" spans="1:2">
      <c r="A3" s="3" t="s">
        <v>124</v>
      </c>
    </row>
    <row r="4" spans="1:2">
      <c r="A4" s="4" t="s">
        <v>126</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6</v>
      </c>
      <c r="B1" s="2" t="s">
        <v>1</v>
      </c>
    </row>
    <row r="2" spans="1:2">
      <c r="B2" s="2" t="s">
        <v>2</v>
      </c>
    </row>
    <row r="3" spans="1:2">
      <c r="A3" s="3" t="s">
        <v>134</v>
      </c>
    </row>
    <row r="4" spans="1:2">
      <c r="A4" s="4" t="s">
        <v>46</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8</v>
      </c>
      <c r="B1" s="2" t="s">
        <v>1</v>
      </c>
    </row>
    <row r="2" spans="1:2">
      <c r="B2" s="2" t="s">
        <v>2</v>
      </c>
    </row>
    <row r="3" spans="1:2">
      <c r="A3" s="3" t="s">
        <v>136</v>
      </c>
    </row>
    <row r="4" spans="1:2">
      <c r="A4" s="4" t="s">
        <v>48</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44</v>
      </c>
      <c r="B1" s="2" t="s">
        <v>1</v>
      </c>
    </row>
    <row r="2" spans="1:2">
      <c r="B2" s="2" t="s">
        <v>2</v>
      </c>
    </row>
    <row r="3" spans="1:2">
      <c r="A3" s="3" t="s">
        <v>118</v>
      </c>
    </row>
    <row r="4" spans="1:2">
      <c r="A4" s="4" t="s">
        <v>145</v>
      </c>
      <c r="B4" s="4" t="s">
        <v>146</v>
      </c>
    </row>
    <row r="5" spans="1:2">
      <c r="A5" s="4" t="s">
        <v>147</v>
      </c>
      <c r="B5" s="4" t="s">
        <v>148</v>
      </c>
    </row>
    <row r="6" spans="1:2">
      <c r="A6" s="4" t="s">
        <v>149</v>
      </c>
      <c r="B6" s="4" t="s">
        <v>150</v>
      </c>
    </row>
    <row r="7" spans="1:2">
      <c r="A7" s="4" t="s">
        <v>151</v>
      </c>
      <c r="B7" s="4" t="s">
        <v>152</v>
      </c>
    </row>
    <row r="8" spans="1:2">
      <c r="A8" s="4" t="s">
        <v>35</v>
      </c>
      <c r="B8" s="4" t="s">
        <v>153</v>
      </c>
    </row>
    <row r="9" spans="1:2">
      <c r="A9" s="4" t="s">
        <v>154</v>
      </c>
      <c r="B9" s="4" t="s">
        <v>155</v>
      </c>
    </row>
    <row r="10" spans="1:2">
      <c r="A10" s="4" t="s">
        <v>156</v>
      </c>
      <c r="B10" s="4" t="s">
        <v>157</v>
      </c>
    </row>
    <row r="11" spans="1:2">
      <c r="A11" s="4" t="s">
        <v>158</v>
      </c>
      <c r="B11" s="4" t="s">
        <v>159</v>
      </c>
    </row>
    <row r="12" spans="1:2">
      <c r="A12" s="4" t="s">
        <v>160</v>
      </c>
      <c r="B12" s="4" t="s">
        <v>161</v>
      </c>
    </row>
    <row r="13" spans="1:2">
      <c r="A13" s="4" t="s">
        <v>162</v>
      </c>
      <c r="B13" s="4" t="s">
        <v>163</v>
      </c>
    </row>
    <row r="14" spans="1:2">
      <c r="A14" s="4" t="s">
        <v>164</v>
      </c>
      <c r="B14" s="4" t="s">
        <v>165</v>
      </c>
    </row>
    <row r="15" spans="1:2">
      <c r="A15" s="4" t="s">
        <v>166</v>
      </c>
      <c r="B15" s="4" t="s">
        <v>167</v>
      </c>
    </row>
    <row r="16" spans="1:2">
      <c r="A16" s="4" t="s">
        <v>168</v>
      </c>
      <c r="B16" s="4" t="s">
        <v>169</v>
      </c>
    </row>
    <row r="17" spans="1:2">
      <c r="A17" s="4" t="s">
        <v>170</v>
      </c>
      <c r="B17" s="4" t="s">
        <v>171</v>
      </c>
    </row>
    <row r="18" spans="1:2">
      <c r="A18" s="4" t="s">
        <v>172</v>
      </c>
      <c r="B18" s="4" t="s">
        <v>173</v>
      </c>
    </row>
    <row r="19" spans="1:2">
      <c r="A19" s="4" t="s">
        <v>174</v>
      </c>
      <c r="B19" s="4" t="s">
        <v>175</v>
      </c>
    </row>
    <row r="20" spans="1:2">
      <c r="A20" s="4" t="s">
        <v>176</v>
      </c>
      <c r="B20" s="4" t="s">
        <v>177</v>
      </c>
    </row>
    <row r="21" spans="1:2">
      <c r="A21" s="4" t="s">
        <v>178</v>
      </c>
      <c r="B21"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18</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334</v>
      </c>
      <c r="C3" s="7" t="n">
        <v>6790</v>
      </c>
    </row>
    <row r="4" spans="1:3">
      <c r="A4" s="4" t="s">
        <v>33</v>
      </c>
      <c r="B4" s="5" t="n">
        <v>106087</v>
      </c>
      <c r="C4" s="5" t="n">
        <v>101157</v>
      </c>
    </row>
    <row r="5" spans="1:3">
      <c r="A5" s="4" t="s">
        <v>34</v>
      </c>
      <c r="B5" s="5" t="n">
        <v>112421</v>
      </c>
      <c r="C5" s="5" t="n">
        <v>107947</v>
      </c>
    </row>
    <row r="6" spans="1:3">
      <c r="A6" s="4" t="s">
        <v>35</v>
      </c>
      <c r="B6" s="5" t="n">
        <v>13427</v>
      </c>
      <c r="C6" s="5" t="n">
        <v>16643</v>
      </c>
    </row>
    <row r="7" spans="1:3">
      <c r="A7" s="4" t="s">
        <v>36</v>
      </c>
      <c r="B7" s="5" t="n">
        <v>125848</v>
      </c>
      <c r="C7" s="5" t="n">
        <v>124590</v>
      </c>
    </row>
    <row r="8" spans="1:3">
      <c r="A8" s="3" t="s">
        <v>37</v>
      </c>
    </row>
    <row r="9" spans="1:3">
      <c r="A9" s="4" t="s">
        <v>38</v>
      </c>
      <c r="B9" s="5" t="n">
        <v>5080960</v>
      </c>
      <c r="C9" s="5" t="n">
        <v>4853036</v>
      </c>
    </row>
    <row r="10" spans="1:3">
      <c r="A10" s="4" t="s">
        <v>39</v>
      </c>
      <c r="B10" s="5" t="n">
        <v>5000000</v>
      </c>
      <c r="C10" s="5" t="n">
        <v>5000000</v>
      </c>
    </row>
    <row r="11" spans="1:3">
      <c r="A11" s="4" t="s">
        <v>40</v>
      </c>
      <c r="B11" s="5" t="n">
        <v>13278</v>
      </c>
      <c r="C11" s="5" t="n">
        <v>13052</v>
      </c>
    </row>
    <row r="12" spans="1:3">
      <c r="A12" s="4" t="s">
        <v>41</v>
      </c>
      <c r="B12" s="5" t="n">
        <v>10094238</v>
      </c>
      <c r="C12" s="5" t="n">
        <v>9866088</v>
      </c>
    </row>
    <row r="13" spans="1:3">
      <c r="A13" s="3" t="s">
        <v>42</v>
      </c>
    </row>
    <row r="14" spans="1:3">
      <c r="A14" s="4" t="s">
        <v>43</v>
      </c>
      <c r="B14" s="5" t="n">
        <v>1148</v>
      </c>
      <c r="C14" s="5" t="n">
        <v>4552</v>
      </c>
    </row>
    <row r="15" spans="1:3">
      <c r="A15" s="4" t="s">
        <v>44</v>
      </c>
      <c r="B15" s="5" t="n">
        <v>1148</v>
      </c>
      <c r="C15" s="5" t="n">
        <v>4552</v>
      </c>
    </row>
    <row r="16" spans="1:3">
      <c r="A16" s="4" t="s">
        <v>45</v>
      </c>
      <c r="B16" s="5" t="n">
        <v>10095386</v>
      </c>
      <c r="C16" s="5" t="n">
        <v>9870640</v>
      </c>
    </row>
    <row r="17" spans="1:3">
      <c r="A17" s="4" t="s">
        <v>46</v>
      </c>
      <c r="C17" s="4" t="s">
        <v>47</v>
      </c>
    </row>
    <row r="18" spans="1:3">
      <c r="A18" s="3" t="s">
        <v>48</v>
      </c>
    </row>
    <row r="19" spans="1:3">
      <c r="A19" s="4" t="s">
        <v>49</v>
      </c>
      <c r="B19" s="4" t="s">
        <v>47</v>
      </c>
      <c r="C19" s="4" t="s">
        <v>47</v>
      </c>
    </row>
    <row r="20" spans="1:3">
      <c r="A20" s="4" t="s">
        <v>50</v>
      </c>
      <c r="B20" s="5" t="n">
        <v>8042</v>
      </c>
      <c r="C20" s="5" t="n">
        <v>8042</v>
      </c>
    </row>
    <row r="21" spans="1:3">
      <c r="A21" s="4" t="s">
        <v>51</v>
      </c>
      <c r="B21" s="5" t="n">
        <v>123696741</v>
      </c>
      <c r="C21" s="5" t="n">
        <v>123686741</v>
      </c>
    </row>
    <row r="22" spans="1:3">
      <c r="A22" s="4" t="s">
        <v>52</v>
      </c>
      <c r="B22" s="5" t="n">
        <v>-135378414</v>
      </c>
      <c r="C22" s="5" t="n">
        <v>-135144882</v>
      </c>
    </row>
    <row r="23" spans="1:3">
      <c r="A23" s="4" t="s">
        <v>53</v>
      </c>
      <c r="B23" s="5" t="n">
        <v>1704093</v>
      </c>
      <c r="C23" s="5" t="n">
        <v>1704049</v>
      </c>
    </row>
    <row r="24" spans="1:3">
      <c r="A24" s="4" t="s">
        <v>54</v>
      </c>
      <c r="B24" s="5" t="n">
        <v>-9969538</v>
      </c>
      <c r="C24" s="5" t="n">
        <v>-9746050</v>
      </c>
    </row>
    <row r="25" spans="1:3">
      <c r="A25" s="4" t="s">
        <v>55</v>
      </c>
      <c r="B25" s="7" t="n">
        <v>125848</v>
      </c>
      <c r="C25" s="7" t="n">
        <v>1245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3</v>
      </c>
      <c r="B1" s="2" t="s">
        <v>1</v>
      </c>
    </row>
    <row r="2" spans="1:2">
      <c r="B2" s="2" t="s">
        <v>2</v>
      </c>
    </row>
    <row r="3" spans="1:2">
      <c r="A3" s="3" t="s">
        <v>121</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6</v>
      </c>
      <c r="B1" s="2" t="s">
        <v>1</v>
      </c>
    </row>
    <row r="2" spans="1:2">
      <c r="B2" s="2" t="s">
        <v>2</v>
      </c>
    </row>
    <row r="3" spans="1:2">
      <c r="A3" s="3" t="s">
        <v>124</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9</v>
      </c>
      <c r="B1" s="2" t="s">
        <v>1</v>
      </c>
    </row>
    <row r="2" spans="1:2">
      <c r="B2" s="2" t="s">
        <v>2</v>
      </c>
    </row>
    <row r="3" spans="1:2">
      <c r="A3" s="3" t="s">
        <v>124</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29</v>
      </c>
    </row>
    <row r="4" spans="1:2">
      <c r="A4" s="4" t="s">
        <v>128</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4</v>
      </c>
      <c r="B1" s="2" t="s">
        <v>1</v>
      </c>
    </row>
    <row r="2" spans="1:2">
      <c r="B2" s="2" t="s">
        <v>2</v>
      </c>
    </row>
    <row r="3" spans="1:2">
      <c r="A3" s="3" t="s">
        <v>132</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42</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02</v>
      </c>
      <c r="B1" s="2" t="s">
        <v>203</v>
      </c>
      <c r="C1" s="2" t="s">
        <v>204</v>
      </c>
      <c r="D1" s="2" t="s">
        <v>2</v>
      </c>
      <c r="E1" s="2" t="s">
        <v>67</v>
      </c>
      <c r="F1" s="2" t="s">
        <v>30</v>
      </c>
      <c r="G1" s="2" t="s">
        <v>205</v>
      </c>
    </row>
    <row r="2" spans="1:7">
      <c r="A2" s="3" t="s">
        <v>115</v>
      </c>
    </row>
    <row r="3" spans="1:7">
      <c r="A3" s="4" t="s">
        <v>206</v>
      </c>
      <c r="B3" s="4" t="s">
        <v>207</v>
      </c>
      <c r="C3" s="4" t="s">
        <v>207</v>
      </c>
    </row>
    <row r="4" spans="1:7">
      <c r="A4" s="4" t="s">
        <v>63</v>
      </c>
      <c r="C4" s="5" t="n">
        <v>26666667</v>
      </c>
      <c r="D4" s="5" t="n">
        <v>26666667</v>
      </c>
      <c r="F4" s="5" t="n">
        <v>26666667</v>
      </c>
      <c r="G4" s="5" t="n">
        <v>400000000</v>
      </c>
    </row>
    <row r="5" spans="1:7">
      <c r="A5" s="4" t="s">
        <v>95</v>
      </c>
      <c r="D5" s="7" t="n">
        <v>-233532</v>
      </c>
      <c r="E5" s="7" t="n">
        <v>-247817</v>
      </c>
    </row>
    <row r="6" spans="1:7">
      <c r="A6" s="4" t="s">
        <v>100</v>
      </c>
      <c r="D6" s="5" t="n">
        <v>-11777</v>
      </c>
      <c r="E6" s="7" t="n">
        <v>-116918</v>
      </c>
    </row>
    <row r="7" spans="1:7">
      <c r="A7" s="4" t="s">
        <v>208</v>
      </c>
      <c r="D7" s="7" t="n">
        <v>-9969538</v>
      </c>
      <c r="F7" s="7" t="n">
        <v>-974605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3"/>
    <col customWidth="1" max="2" min="2" width="31"/>
  </cols>
  <sheetData>
    <row r="1" spans="1:2">
      <c r="A1" s="1" t="s">
        <v>209</v>
      </c>
      <c r="B1" s="2" t="s">
        <v>1</v>
      </c>
    </row>
    <row r="2" spans="1:2">
      <c r="B2" s="2" t="s">
        <v>2</v>
      </c>
    </row>
    <row r="3" spans="1:2">
      <c r="A3" s="4" t="s">
        <v>210</v>
      </c>
    </row>
    <row r="4" spans="1:2">
      <c r="A4" s="3" t="s">
        <v>211</v>
      </c>
    </row>
    <row r="5" spans="1:2">
      <c r="A5" s="4" t="s">
        <v>212</v>
      </c>
      <c r="B5" s="4" t="s">
        <v>213</v>
      </c>
    </row>
    <row r="6" spans="1:2">
      <c r="A6" s="4" t="s">
        <v>214</v>
      </c>
    </row>
    <row r="7" spans="1:2">
      <c r="A7" s="3" t="s">
        <v>211</v>
      </c>
    </row>
    <row r="8" spans="1:2">
      <c r="A8" s="4" t="s">
        <v>212</v>
      </c>
      <c r="B8" s="4" t="s">
        <v>215</v>
      </c>
    </row>
    <row r="9" spans="1:2">
      <c r="A9" s="4" t="s">
        <v>216</v>
      </c>
    </row>
    <row r="10" spans="1:2">
      <c r="A10" s="3" t="s">
        <v>211</v>
      </c>
    </row>
    <row r="11" spans="1:2">
      <c r="A11" s="4" t="s">
        <v>212</v>
      </c>
      <c r="B11" s="4" t="s">
        <v>217</v>
      </c>
    </row>
    <row r="12" spans="1:2">
      <c r="A12" s="4" t="s">
        <v>218</v>
      </c>
    </row>
    <row r="13" spans="1:2">
      <c r="A13" s="3" t="s">
        <v>211</v>
      </c>
    </row>
    <row r="14" spans="1:2">
      <c r="A14" s="4" t="s">
        <v>212</v>
      </c>
      <c r="B14" s="4" t="s">
        <v>213</v>
      </c>
    </row>
    <row r="15" spans="1:2">
      <c r="A15" s="4" t="s">
        <v>219</v>
      </c>
    </row>
    <row r="16" spans="1:2">
      <c r="A16" s="3" t="s">
        <v>211</v>
      </c>
    </row>
    <row r="17" spans="1:2">
      <c r="A17" s="4" t="s">
        <v>212</v>
      </c>
      <c r="B17" s="4" t="s">
        <v>217</v>
      </c>
    </row>
    <row r="18" spans="1:2">
      <c r="A18" s="4" t="s">
        <v>220</v>
      </c>
    </row>
    <row r="19" spans="1:2">
      <c r="A19" s="3" t="s">
        <v>211</v>
      </c>
    </row>
    <row r="20" spans="1:2">
      <c r="A20" s="4" t="s">
        <v>212</v>
      </c>
      <c r="B20" s="4" t="s">
        <v>213</v>
      </c>
    </row>
    <row r="21" spans="1:2">
      <c r="A21" s="4" t="s">
        <v>221</v>
      </c>
    </row>
    <row r="22" spans="1:2">
      <c r="A22" s="3" t="s">
        <v>211</v>
      </c>
    </row>
    <row r="23" spans="1:2">
      <c r="A23" s="4" t="s">
        <v>212</v>
      </c>
      <c r="B23" s="4" t="s">
        <v>213</v>
      </c>
    </row>
    <row r="24" spans="1:2">
      <c r="A24" s="4" t="s">
        <v>222</v>
      </c>
    </row>
    <row r="25" spans="1:2">
      <c r="A25" s="3" t="s">
        <v>211</v>
      </c>
    </row>
    <row r="26" spans="1:2">
      <c r="A26" s="4" t="s">
        <v>212</v>
      </c>
      <c r="B26"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s>
  <sheetData>
    <row r="1" spans="1:6">
      <c r="A1" s="1" t="s">
        <v>224</v>
      </c>
      <c r="B1" s="2" t="s">
        <v>225</v>
      </c>
      <c r="C1" s="2" t="s">
        <v>226</v>
      </c>
      <c r="D1" s="2" t="s">
        <v>227</v>
      </c>
      <c r="E1" s="2" t="s">
        <v>228</v>
      </c>
      <c r="F1" s="2" t="s">
        <v>229</v>
      </c>
    </row>
    <row r="2" spans="1:6">
      <c r="A2" s="4" t="s">
        <v>230</v>
      </c>
    </row>
    <row r="3" spans="1:6">
      <c r="A3" s="4" t="s">
        <v>231</v>
      </c>
      <c r="C3" s="7" t="n">
        <v>5000000</v>
      </c>
    </row>
    <row r="4" spans="1:6">
      <c r="A4" s="4" t="s">
        <v>232</v>
      </c>
      <c r="C4" s="4" t="s">
        <v>233</v>
      </c>
    </row>
    <row r="5" spans="1:6">
      <c r="A5" s="4" t="s">
        <v>234</v>
      </c>
      <c r="C5" s="4" t="s">
        <v>235</v>
      </c>
    </row>
    <row r="6" spans="1:6">
      <c r="A6" s="4" t="s">
        <v>236</v>
      </c>
      <c r="B6" s="10" t="n">
        <v>1.3956</v>
      </c>
      <c r="C6" s="10" t="n">
        <v>1.7445</v>
      </c>
    </row>
    <row r="7" spans="1:6">
      <c r="A7" s="4" t="s">
        <v>237</v>
      </c>
      <c r="C7" s="4" t="s">
        <v>238</v>
      </c>
    </row>
    <row r="8" spans="1:6">
      <c r="A8" s="4" t="s">
        <v>239</v>
      </c>
      <c r="B8" s="4" t="s">
        <v>240</v>
      </c>
    </row>
    <row r="9" spans="1:6">
      <c r="A9" s="4" t="s">
        <v>241</v>
      </c>
    </row>
    <row r="10" spans="1:6">
      <c r="A10" s="4" t="s">
        <v>234</v>
      </c>
      <c r="B10" s="4" t="s">
        <v>235</v>
      </c>
    </row>
    <row r="11" spans="1:6">
      <c r="A11" s="4" t="s">
        <v>237</v>
      </c>
      <c r="B11" s="4" t="s">
        <v>242</v>
      </c>
    </row>
    <row r="12" spans="1:6">
      <c r="A12" s="4" t="s">
        <v>243</v>
      </c>
    </row>
    <row r="13" spans="1:6">
      <c r="A13" s="4" t="s">
        <v>231</v>
      </c>
      <c r="D13" s="7" t="n">
        <v>50000000</v>
      </c>
      <c r="E13" s="7" t="n">
        <v>15000000</v>
      </c>
      <c r="F13" s="7" t="n">
        <v>50000000</v>
      </c>
    </row>
    <row r="14" spans="1:6">
      <c r="A14" s="4" t="s">
        <v>232</v>
      </c>
      <c r="E14" s="4" t="s">
        <v>244</v>
      </c>
    </row>
    <row r="15" spans="1:6">
      <c r="A15" s="4" t="s">
        <v>245</v>
      </c>
      <c r="C15" s="7" t="n">
        <v>5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69"/>
    <col customWidth="1" max="2" min="2" width="80"/>
    <col customWidth="1" max="3" min="3" width="4"/>
  </cols>
  <sheetData>
    <row r="1" spans="1:3">
      <c r="A1" s="1" t="s">
        <v>246</v>
      </c>
      <c r="B1" s="2" t="s">
        <v>1</v>
      </c>
    </row>
    <row r="2" spans="1:3">
      <c r="B2" s="2" t="s">
        <v>2</v>
      </c>
    </row>
    <row r="3" spans="1:3">
      <c r="A3" s="4" t="s">
        <v>247</v>
      </c>
    </row>
    <row r="4" spans="1:3">
      <c r="A4" s="4" t="s">
        <v>248</v>
      </c>
      <c r="B4" s="4" t="s">
        <v>249</v>
      </c>
    </row>
    <row r="5" spans="1:3">
      <c r="A5" s="4" t="s">
        <v>250</v>
      </c>
      <c r="B5" s="4" t="s">
        <v>251</v>
      </c>
      <c r="C5" s="4" t="s">
        <v>252</v>
      </c>
    </row>
    <row r="6" spans="1:3">
      <c r="A6" s="4" t="s">
        <v>253</v>
      </c>
      <c r="B6" s="4" t="s">
        <v>254</v>
      </c>
    </row>
    <row r="7" spans="1:3">
      <c r="A7" s="4" t="s">
        <v>255</v>
      </c>
    </row>
    <row r="8" spans="1:3">
      <c r="A8" s="4" t="s">
        <v>248</v>
      </c>
      <c r="B8" s="4" t="s">
        <v>249</v>
      </c>
    </row>
    <row r="9" spans="1:3">
      <c r="A9" s="4" t="s">
        <v>250</v>
      </c>
      <c r="B9" s="4" t="s">
        <v>251</v>
      </c>
      <c r="C9" s="4" t="s">
        <v>252</v>
      </c>
    </row>
    <row r="10" spans="1:3">
      <c r="A10" s="4" t="s">
        <v>253</v>
      </c>
      <c r="B10" s="4" t="s">
        <v>254</v>
      </c>
    </row>
    <row r="11" spans="1:3">
      <c r="A11" s="4" t="s">
        <v>256</v>
      </c>
    </row>
    <row r="12" spans="1:3">
      <c r="A12" s="4" t="s">
        <v>248</v>
      </c>
      <c r="B12" s="4" t="s">
        <v>257</v>
      </c>
    </row>
    <row r="13" spans="1:3">
      <c r="A13" s="4" t="s">
        <v>250</v>
      </c>
      <c r="B13" s="4" t="s">
        <v>251</v>
      </c>
    </row>
    <row r="14" spans="1:3">
      <c r="A14" s="4" t="s">
        <v>253</v>
      </c>
      <c r="B14" s="4" t="s">
        <v>258</v>
      </c>
    </row>
    <row r="15" spans="1:3">
      <c r="A15" s="4" t="s">
        <v>259</v>
      </c>
    </row>
    <row r="16" spans="1:3">
      <c r="A16" s="4" t="s">
        <v>248</v>
      </c>
      <c r="B16" s="4" t="s">
        <v>257</v>
      </c>
    </row>
    <row r="17" spans="1:3">
      <c r="A17" s="4" t="s">
        <v>250</v>
      </c>
      <c r="B17" s="4" t="s">
        <v>251</v>
      </c>
    </row>
    <row r="18" spans="1:3">
      <c r="A18" s="4" t="s">
        <v>253</v>
      </c>
      <c r="B18" s="4" t="s">
        <v>258</v>
      </c>
    </row>
    <row r="19" spans="1:3">
      <c r="A19" s="4" t="s">
        <v>260</v>
      </c>
    </row>
    <row r="20" spans="1:3">
      <c r="A20" s="4" t="s">
        <v>248</v>
      </c>
      <c r="B20" s="4" t="s">
        <v>257</v>
      </c>
    </row>
    <row r="21" spans="1:3">
      <c r="A21" s="4" t="s">
        <v>250</v>
      </c>
      <c r="B21" s="4" t="s">
        <v>251</v>
      </c>
    </row>
    <row r="22" spans="1:3">
      <c r="A22" s="4" t="s">
        <v>253</v>
      </c>
      <c r="B22" s="4" t="s">
        <v>258</v>
      </c>
    </row>
    <row r="23" spans="1:3">
      <c r="A23" s="4" t="s">
        <v>261</v>
      </c>
    </row>
    <row r="24" spans="1:3">
      <c r="A24" s="4" t="s">
        <v>248</v>
      </c>
      <c r="B24" s="4" t="s">
        <v>262</v>
      </c>
    </row>
    <row r="25" spans="1:3">
      <c r="A25" s="4" t="s">
        <v>250</v>
      </c>
      <c r="B25" s="4" t="s">
        <v>251</v>
      </c>
    </row>
    <row r="26" spans="1:3">
      <c r="A26" s="4" t="s">
        <v>253</v>
      </c>
      <c r="B26" s="4" t="s">
        <v>258</v>
      </c>
    </row>
    <row r="27" spans="1:3">
      <c r="A27" s="4" t="s">
        <v>263</v>
      </c>
    </row>
    <row r="28" spans="1:3">
      <c r="A28" s="4" t="s">
        <v>248</v>
      </c>
      <c r="B28" s="4" t="s">
        <v>262</v>
      </c>
    </row>
    <row r="29" spans="1:3">
      <c r="A29" s="4" t="s">
        <v>250</v>
      </c>
      <c r="B29" s="4" t="s">
        <v>251</v>
      </c>
    </row>
    <row r="30" spans="1:3">
      <c r="A30" s="4" t="s">
        <v>253</v>
      </c>
      <c r="B30" s="4" t="s">
        <v>264</v>
      </c>
    </row>
    <row r="31" spans="1:3">
      <c r="A31" s="4" t="s">
        <v>265</v>
      </c>
    </row>
    <row r="32" spans="1:3">
      <c r="A32" s="4" t="s">
        <v>248</v>
      </c>
      <c r="B32" s="4" t="s">
        <v>262</v>
      </c>
    </row>
    <row r="33" spans="1:3">
      <c r="A33" s="4" t="s">
        <v>250</v>
      </c>
      <c r="B33" s="4" t="s">
        <v>251</v>
      </c>
    </row>
    <row r="34" spans="1:3">
      <c r="A34" s="4" t="s">
        <v>253</v>
      </c>
      <c r="B34" s="4" t="s">
        <v>254</v>
      </c>
    </row>
    <row r="35" spans="1:3">
      <c r="A35" s="4" t="s">
        <v>266</v>
      </c>
    </row>
    <row r="36" spans="1:3">
      <c r="A36" s="4" t="s">
        <v>248</v>
      </c>
      <c r="B36" s="4" t="s">
        <v>262</v>
      </c>
    </row>
    <row r="37" spans="1:3">
      <c r="A37" s="4" t="s">
        <v>250</v>
      </c>
      <c r="B37" s="4" t="s">
        <v>251</v>
      </c>
    </row>
    <row r="38" spans="1:3">
      <c r="A38" s="4" t="s">
        <v>253</v>
      </c>
      <c r="B38" s="4" t="s">
        <v>258</v>
      </c>
    </row>
    <row r="39" spans="1:3">
      <c r="A39" s="4" t="s">
        <v>267</v>
      </c>
    </row>
    <row r="40" spans="1:3">
      <c r="A40" s="4" t="s">
        <v>248</v>
      </c>
      <c r="B40" s="4" t="s">
        <v>262</v>
      </c>
    </row>
    <row r="41" spans="1:3">
      <c r="A41" s="4" t="s">
        <v>250</v>
      </c>
      <c r="B41" s="4" t="s">
        <v>251</v>
      </c>
    </row>
    <row r="42" spans="1:3">
      <c r="A42" s="4" t="s">
        <v>253</v>
      </c>
      <c r="B42" s="4" t="s">
        <v>254</v>
      </c>
    </row>
    <row r="43" spans="1:3">
      <c r="A43" s="4" t="s">
        <v>268</v>
      </c>
    </row>
    <row r="44" spans="1:3">
      <c r="A44" s="4" t="s">
        <v>248</v>
      </c>
      <c r="B44" s="4" t="s">
        <v>249</v>
      </c>
    </row>
    <row r="45" spans="1:3">
      <c r="A45" s="4" t="s">
        <v>250</v>
      </c>
      <c r="B45" s="4" t="s">
        <v>251</v>
      </c>
    </row>
    <row r="46" spans="1:3">
      <c r="A46" s="4" t="s">
        <v>253</v>
      </c>
      <c r="B46" s="4" t="s">
        <v>254</v>
      </c>
    </row>
    <row r="47" spans="1:3">
      <c r="A47" s="4" t="s">
        <v>269</v>
      </c>
    </row>
    <row r="48" spans="1:3">
      <c r="A48" s="4" t="s">
        <v>248</v>
      </c>
      <c r="B48" s="4" t="s">
        <v>249</v>
      </c>
    </row>
    <row r="49" spans="1:3">
      <c r="A49" s="4" t="s">
        <v>250</v>
      </c>
      <c r="B49" s="4" t="s">
        <v>251</v>
      </c>
    </row>
    <row r="50" spans="1:3">
      <c r="A50" s="4" t="s">
        <v>253</v>
      </c>
      <c r="B50" s="4" t="s">
        <v>254</v>
      </c>
    </row>
    <row r="51" spans="1:3">
      <c r="A51" s="4" t="s">
        <v>270</v>
      </c>
    </row>
    <row r="52" spans="1:3">
      <c r="A52" s="4" t="s">
        <v>248</v>
      </c>
      <c r="B52" s="4" t="s">
        <v>249</v>
      </c>
    </row>
    <row r="53" spans="1:3">
      <c r="A53" s="4" t="s">
        <v>250</v>
      </c>
      <c r="B53" s="4" t="s">
        <v>251</v>
      </c>
    </row>
    <row r="54" spans="1:3">
      <c r="A54" s="4" t="s">
        <v>253</v>
      </c>
      <c r="B54" s="4" t="s">
        <v>254</v>
      </c>
    </row>
    <row r="55" spans="1:3">
      <c r="A55" s="4" t="s">
        <v>271</v>
      </c>
    </row>
    <row r="56" spans="1:3">
      <c r="A56" s="4" t="s">
        <v>248</v>
      </c>
      <c r="B56" s="4" t="s">
        <v>249</v>
      </c>
    </row>
    <row r="57" spans="1:3">
      <c r="A57" s="4" t="s">
        <v>250</v>
      </c>
      <c r="B57" s="4" t="s">
        <v>251</v>
      </c>
    </row>
    <row r="58" spans="1:3">
      <c r="A58" s="4" t="s">
        <v>253</v>
      </c>
      <c r="B58" s="4" t="s">
        <v>254</v>
      </c>
    </row>
    <row r="59" spans="1:3"/>
    <row r="60" spans="1:3">
      <c r="A60" s="4" t="s">
        <v>252</v>
      </c>
      <c r="B60" s="4" t="s">
        <v>272</v>
      </c>
    </row>
  </sheetData>
  <mergeCells count="5">
    <mergeCell ref="A1:A2"/>
    <mergeCell ref="B1:C1"/>
    <mergeCell ref="B2:C2"/>
    <mergeCell ref="A59:C59"/>
    <mergeCell ref="B60:C60"/>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6</v>
      </c>
      <c r="B1" s="2" t="s">
        <v>2</v>
      </c>
      <c r="C1" s="2" t="s">
        <v>30</v>
      </c>
    </row>
    <row r="2" spans="1:3">
      <c r="A2" s="3" t="s">
        <v>57</v>
      </c>
    </row>
    <row r="3" spans="1:3">
      <c r="A3" s="4" t="s">
        <v>58</v>
      </c>
      <c r="B3" s="8" t="n">
        <v>0.001</v>
      </c>
      <c r="C3" s="8" t="n">
        <v>0.001</v>
      </c>
    </row>
    <row r="4" spans="1:3">
      <c r="A4" s="4" t="s">
        <v>59</v>
      </c>
      <c r="B4" s="5" t="n">
        <v>5000000</v>
      </c>
      <c r="C4" s="5" t="n">
        <v>5000000</v>
      </c>
    </row>
    <row r="5" spans="1:3">
      <c r="A5" s="4" t="s">
        <v>60</v>
      </c>
      <c r="B5" s="5" t="n">
        <v>0</v>
      </c>
      <c r="C5" s="5" t="n">
        <v>0</v>
      </c>
    </row>
    <row r="6" spans="1:3">
      <c r="A6" s="4" t="s">
        <v>61</v>
      </c>
      <c r="B6" s="5" t="n">
        <v>0</v>
      </c>
      <c r="C6" s="5" t="n">
        <v>0</v>
      </c>
    </row>
    <row r="7" spans="1:3">
      <c r="A7" s="4" t="s">
        <v>62</v>
      </c>
      <c r="B7" s="8" t="n">
        <v>0.001</v>
      </c>
      <c r="C7" s="8" t="n">
        <v>0.001</v>
      </c>
    </row>
    <row r="8" spans="1:3">
      <c r="A8" s="4" t="s">
        <v>63</v>
      </c>
      <c r="B8" s="5" t="n">
        <v>26666667</v>
      </c>
      <c r="C8" s="5" t="n">
        <v>26666667</v>
      </c>
    </row>
    <row r="9" spans="1:3">
      <c r="A9" s="4" t="s">
        <v>64</v>
      </c>
      <c r="B9" s="5" t="n">
        <v>8041995</v>
      </c>
      <c r="C9" s="5" t="n">
        <v>8041995</v>
      </c>
    </row>
    <row r="10" spans="1:3">
      <c r="A10" s="4" t="s">
        <v>65</v>
      </c>
      <c r="B10" s="5" t="n">
        <v>8041995</v>
      </c>
      <c r="C10" s="5" t="n">
        <v>80419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273</v>
      </c>
      <c r="B1" s="2" t="s">
        <v>274</v>
      </c>
    </row>
    <row r="2" spans="1:2">
      <c r="A2" s="4" t="s">
        <v>275</v>
      </c>
      <c r="B2" s="7" t="n">
        <v>1</v>
      </c>
    </row>
    <row r="3" spans="1:2">
      <c r="A3" s="4" t="s">
        <v>276</v>
      </c>
    </row>
    <row r="4" spans="1:2">
      <c r="A4" s="4" t="s">
        <v>250</v>
      </c>
      <c r="B4" s="4" t="s">
        <v>25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77</v>
      </c>
      <c r="B1" s="2" t="s">
        <v>2</v>
      </c>
      <c r="C1" s="2" t="s">
        <v>30</v>
      </c>
    </row>
    <row r="2" spans="1:3">
      <c r="A2" s="3" t="s">
        <v>124</v>
      </c>
    </row>
    <row r="3" spans="1:3">
      <c r="A3" s="4" t="s">
        <v>278</v>
      </c>
      <c r="B3" s="7" t="n">
        <v>105885</v>
      </c>
      <c r="C3" s="7" t="n">
        <v>100955</v>
      </c>
    </row>
    <row r="4" spans="1:3">
      <c r="A4" s="4" t="s">
        <v>279</v>
      </c>
      <c r="B4" s="5" t="n">
        <v>202</v>
      </c>
      <c r="C4" s="5" t="n">
        <v>202</v>
      </c>
    </row>
    <row r="5" spans="1:3">
      <c r="A5" s="4" t="s">
        <v>280</v>
      </c>
      <c r="B5" s="5" t="n">
        <v>106087</v>
      </c>
      <c r="C5" s="5" t="n">
        <v>101157</v>
      </c>
    </row>
    <row r="6" spans="1:3">
      <c r="A6" s="4" t="s">
        <v>281</v>
      </c>
      <c r="B6" s="4" t="s">
        <v>47</v>
      </c>
      <c r="C6" s="4" t="s">
        <v>47</v>
      </c>
    </row>
    <row r="7" spans="1:3">
      <c r="A7" s="4" t="s">
        <v>282</v>
      </c>
      <c r="B7" s="7" t="n">
        <v>106087</v>
      </c>
      <c r="C7" s="7" t="n">
        <v>10115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83</v>
      </c>
      <c r="B1" s="2" t="s">
        <v>2</v>
      </c>
      <c r="C1" s="2" t="s">
        <v>30</v>
      </c>
    </row>
    <row r="2" spans="1:3">
      <c r="A2" s="3" t="s">
        <v>124</v>
      </c>
    </row>
    <row r="3" spans="1:3">
      <c r="A3" s="4" t="s">
        <v>284</v>
      </c>
      <c r="B3" s="7" t="n">
        <v>1300949</v>
      </c>
      <c r="C3" s="7" t="n">
        <v>1241765</v>
      </c>
    </row>
    <row r="4" spans="1:3">
      <c r="A4" s="4" t="s">
        <v>285</v>
      </c>
      <c r="B4" s="5" t="n">
        <v>164430</v>
      </c>
      <c r="C4" s="5" t="n">
        <v>149508</v>
      </c>
    </row>
    <row r="5" spans="1:3">
      <c r="A5" s="4" t="s">
        <v>286</v>
      </c>
      <c r="B5" s="5" t="n">
        <v>1003693</v>
      </c>
      <c r="C5" s="5" t="n">
        <v>878275</v>
      </c>
    </row>
    <row r="6" spans="1:3">
      <c r="A6" s="4" t="s">
        <v>287</v>
      </c>
      <c r="B6" s="5" t="n">
        <v>86055</v>
      </c>
      <c r="C6" s="5" t="n">
        <v>74117</v>
      </c>
    </row>
    <row r="7" spans="1:3">
      <c r="A7" s="4" t="s">
        <v>288</v>
      </c>
      <c r="B7" s="5" t="n">
        <v>2515844</v>
      </c>
      <c r="C7" s="5" t="n">
        <v>2501389</v>
      </c>
    </row>
    <row r="8" spans="1:3">
      <c r="A8" s="4" t="s">
        <v>289</v>
      </c>
      <c r="B8" s="5" t="n">
        <v>9989</v>
      </c>
      <c r="C8" s="5" t="n">
        <v>7982</v>
      </c>
    </row>
    <row r="9" spans="1:3">
      <c r="A9" s="4" t="s">
        <v>282</v>
      </c>
      <c r="B9" s="7" t="n">
        <v>5080960</v>
      </c>
      <c r="C9" s="7" t="n">
        <v>485303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67</v>
      </c>
    </row>
    <row r="3" spans="1:3">
      <c r="A3" s="4" t="s">
        <v>82</v>
      </c>
      <c r="B3" s="7" t="n">
        <v>112952</v>
      </c>
      <c r="C3" s="7" t="n">
        <v>96659</v>
      </c>
    </row>
    <row r="4" spans="1:3">
      <c r="A4" s="4" t="s">
        <v>291</v>
      </c>
    </row>
    <row r="5" spans="1:3">
      <c r="A5" s="4" t="s">
        <v>232</v>
      </c>
      <c r="B5" s="4" t="s">
        <v>29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93</v>
      </c>
      <c r="B1" s="2" t="s">
        <v>2</v>
      </c>
      <c r="C1" s="2" t="s">
        <v>30</v>
      </c>
    </row>
    <row r="2" spans="1:3">
      <c r="A2" s="3" t="s">
        <v>129</v>
      </c>
    </row>
    <row r="3" spans="1:3">
      <c r="A3" s="5" t="n">
        <v>2016</v>
      </c>
      <c r="B3" s="7" t="n">
        <v>10385</v>
      </c>
    </row>
    <row r="4" spans="1:3">
      <c r="A4" s="5" t="n">
        <v>2017</v>
      </c>
      <c r="B4" s="5" t="n">
        <v>4615</v>
      </c>
    </row>
    <row r="5" spans="1:3">
      <c r="A5" s="4" t="s">
        <v>294</v>
      </c>
      <c r="B5" s="5" t="n">
        <v>15000</v>
      </c>
    </row>
    <row r="6" spans="1:3">
      <c r="A6" s="4" t="s">
        <v>295</v>
      </c>
      <c r="B6" s="5" t="n">
        <v>-574</v>
      </c>
    </row>
    <row r="7" spans="1:3">
      <c r="A7" s="4" t="s">
        <v>296</v>
      </c>
      <c r="B7" s="5" t="n">
        <v>14426</v>
      </c>
    </row>
    <row r="8" spans="1:3">
      <c r="A8" s="4" t="s">
        <v>297</v>
      </c>
      <c r="B8" s="5" t="n">
        <v>13278</v>
      </c>
      <c r="C8" s="7" t="n">
        <v>13052</v>
      </c>
    </row>
    <row r="9" spans="1:3">
      <c r="A9" s="4" t="s">
        <v>298</v>
      </c>
      <c r="B9" s="7" t="n">
        <v>1148</v>
      </c>
      <c r="C9" s="7" t="n">
        <v>455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99</v>
      </c>
      <c r="B1" s="2" t="s">
        <v>2</v>
      </c>
      <c r="C1" s="2" t="s">
        <v>30</v>
      </c>
    </row>
    <row r="2" spans="1:3">
      <c r="A2" s="3" t="s">
        <v>211</v>
      </c>
    </row>
    <row r="3" spans="1:3">
      <c r="A3" s="4" t="s">
        <v>298</v>
      </c>
      <c r="B3" s="7" t="n">
        <v>1148</v>
      </c>
      <c r="C3" s="7" t="n">
        <v>4552</v>
      </c>
    </row>
    <row r="4" spans="1:3">
      <c r="A4" s="4" t="s">
        <v>300</v>
      </c>
    </row>
    <row r="5" spans="1:3">
      <c r="A5" s="3" t="s">
        <v>211</v>
      </c>
    </row>
    <row r="6" spans="1:3">
      <c r="A6" s="4" t="s">
        <v>298</v>
      </c>
      <c r="B6" s="7" t="n">
        <v>5769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301</v>
      </c>
      <c r="B1" s="2" t="s">
        <v>1</v>
      </c>
      <c r="C1" s="2" t="s">
        <v>302</v>
      </c>
    </row>
    <row r="2" spans="1:3">
      <c r="B2" s="2" t="s">
        <v>2</v>
      </c>
      <c r="C2" s="2" t="s">
        <v>30</v>
      </c>
    </row>
    <row r="3" spans="1:3">
      <c r="A3" s="3" t="s">
        <v>132</v>
      </c>
    </row>
    <row r="4" spans="1:3">
      <c r="A4" s="4" t="s">
        <v>303</v>
      </c>
      <c r="B4" s="7" t="n">
        <v>5000000</v>
      </c>
      <c r="C4" s="7" t="n">
        <v>5000000</v>
      </c>
    </row>
    <row r="5" spans="1:3">
      <c r="A5" s="4" t="s">
        <v>304</v>
      </c>
      <c r="B5" s="4" t="s">
        <v>47</v>
      </c>
      <c r="C5" s="4" t="s">
        <v>47</v>
      </c>
    </row>
    <row r="6" spans="1:3">
      <c r="A6" s="4" t="s">
        <v>305</v>
      </c>
      <c r="B6" s="4" t="s">
        <v>47</v>
      </c>
      <c r="C6" s="4" t="s">
        <v>47</v>
      </c>
    </row>
    <row r="7" spans="1:3">
      <c r="A7" s="4" t="s">
        <v>306</v>
      </c>
      <c r="B7" s="5" t="n">
        <v>5000000</v>
      </c>
      <c r="C7" s="5" t="n">
        <v>5000000</v>
      </c>
    </row>
    <row r="8" spans="1:3">
      <c r="A8" s="4" t="s">
        <v>297</v>
      </c>
      <c r="B8" s="4" t="s">
        <v>47</v>
      </c>
      <c r="C8" s="4" t="s">
        <v>47</v>
      </c>
    </row>
    <row r="9" spans="1:3">
      <c r="A9" s="4" t="s">
        <v>298</v>
      </c>
      <c r="B9" s="7" t="n">
        <v>5000000</v>
      </c>
      <c r="C9" s="7" t="n">
        <v>5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 customWidth="1" max="6" min="6" width="14"/>
    <col customWidth="1" max="7" min="7" width="14"/>
    <col customWidth="1" max="8" min="8" width="14"/>
    <col customWidth="1" max="9" min="9" width="14"/>
    <col customWidth="1" max="10" min="10" width="14"/>
  </cols>
  <sheetData>
    <row r="1" spans="1:10">
      <c r="A1" s="1" t="s">
        <v>307</v>
      </c>
      <c r="B1" s="2" t="s">
        <v>308</v>
      </c>
      <c r="C1" s="2" t="s">
        <v>226</v>
      </c>
      <c r="D1" s="2" t="s">
        <v>227</v>
      </c>
      <c r="E1" s="2" t="s">
        <v>2</v>
      </c>
      <c r="F1" s="2" t="s">
        <v>67</v>
      </c>
      <c r="G1" s="2" t="s">
        <v>309</v>
      </c>
      <c r="H1" s="2" t="s">
        <v>225</v>
      </c>
      <c r="I1" s="2" t="s">
        <v>228</v>
      </c>
      <c r="J1" s="2" t="s">
        <v>229</v>
      </c>
    </row>
    <row r="2" spans="1:10">
      <c r="A2" s="4" t="s">
        <v>310</v>
      </c>
      <c r="G2" s="7" t="n">
        <v>1877594</v>
      </c>
    </row>
    <row r="3" spans="1:10">
      <c r="A3" s="4" t="s">
        <v>311</v>
      </c>
      <c r="E3" s="7" t="n">
        <v>112952</v>
      </c>
      <c r="F3" s="7" t="n">
        <v>96659</v>
      </c>
    </row>
    <row r="4" spans="1:10">
      <c r="A4" s="4" t="s">
        <v>312</v>
      </c>
    </row>
    <row r="5" spans="1:10">
      <c r="A5" s="4" t="s">
        <v>311</v>
      </c>
      <c r="E5" s="7" t="n">
        <v>12466</v>
      </c>
      <c r="F5" s="7" t="n">
        <v>12329</v>
      </c>
    </row>
    <row r="6" spans="1:10">
      <c r="A6" s="4" t="s">
        <v>313</v>
      </c>
    </row>
    <row r="7" spans="1:10">
      <c r="A7" s="4" t="s">
        <v>231</v>
      </c>
      <c r="D7" s="7" t="n">
        <v>50000000</v>
      </c>
      <c r="I7" s="7" t="n">
        <v>15000000</v>
      </c>
      <c r="J7" s="7" t="n">
        <v>50000000</v>
      </c>
    </row>
    <row r="8" spans="1:10">
      <c r="A8" s="4" t="s">
        <v>232</v>
      </c>
      <c r="I8" s="4" t="s">
        <v>244</v>
      </c>
    </row>
    <row r="9" spans="1:10">
      <c r="A9" s="4" t="s">
        <v>245</v>
      </c>
      <c r="C9" s="7" t="n">
        <v>5000000</v>
      </c>
    </row>
    <row r="10" spans="1:10">
      <c r="A10" s="4" t="s">
        <v>314</v>
      </c>
    </row>
    <row r="11" spans="1:10">
      <c r="A11" s="4" t="s">
        <v>232</v>
      </c>
      <c r="J11" s="4" t="s">
        <v>47</v>
      </c>
    </row>
    <row r="12" spans="1:10">
      <c r="A12" s="4" t="s">
        <v>315</v>
      </c>
      <c r="J12" s="5" t="n">
        <v>457143</v>
      </c>
    </row>
    <row r="13" spans="1:10">
      <c r="A13" s="4" t="s">
        <v>316</v>
      </c>
    </row>
    <row r="14" spans="1:10">
      <c r="A14" s="4" t="s">
        <v>317</v>
      </c>
      <c r="D14" s="11" t="n">
        <v>187.5</v>
      </c>
      <c r="I14" s="11" t="n">
        <v>187.5</v>
      </c>
    </row>
    <row r="15" spans="1:10">
      <c r="A15" s="4" t="s">
        <v>318</v>
      </c>
    </row>
    <row r="16" spans="1:10">
      <c r="A16" s="4" t="s">
        <v>317</v>
      </c>
      <c r="D16" s="11" t="n">
        <v>262.5</v>
      </c>
      <c r="I16" s="11" t="n">
        <v>262.5</v>
      </c>
    </row>
    <row r="17" spans="1:10">
      <c r="A17" s="4" t="s">
        <v>319</v>
      </c>
    </row>
    <row r="18" spans="1:10">
      <c r="A18" s="4" t="s">
        <v>320</v>
      </c>
      <c r="D18" s="4" t="s">
        <v>321</v>
      </c>
    </row>
    <row r="19" spans="1:10">
      <c r="A19" s="4" t="s">
        <v>322</v>
      </c>
    </row>
    <row r="20" spans="1:10">
      <c r="A20" s="4" t="s">
        <v>323</v>
      </c>
      <c r="C20" s="7" t="n">
        <v>45000000</v>
      </c>
    </row>
    <row r="21" spans="1:10">
      <c r="A21" s="4" t="s">
        <v>324</v>
      </c>
      <c r="C21" s="5" t="n">
        <v>4093806</v>
      </c>
    </row>
    <row r="22" spans="1:10">
      <c r="A22" s="4" t="s">
        <v>325</v>
      </c>
    </row>
    <row r="23" spans="1:10">
      <c r="A23" s="4" t="s">
        <v>317</v>
      </c>
      <c r="C23" s="9" t="n">
        <v>0.99</v>
      </c>
    </row>
    <row r="24" spans="1:10">
      <c r="A24" s="4" t="s">
        <v>326</v>
      </c>
      <c r="B24" s="5" t="n">
        <v>1637522</v>
      </c>
      <c r="C24" s="5" t="n">
        <v>1637522</v>
      </c>
    </row>
    <row r="25" spans="1:10">
      <c r="A25" s="4" t="s">
        <v>327</v>
      </c>
      <c r="B25" s="7" t="n">
        <v>2000000</v>
      </c>
      <c r="C25" s="7" t="n">
        <v>2000000</v>
      </c>
    </row>
    <row r="26" spans="1:10">
      <c r="A26" s="4" t="s">
        <v>328</v>
      </c>
      <c r="B26" s="4" t="s">
        <v>329</v>
      </c>
      <c r="C26" s="4" t="s">
        <v>330</v>
      </c>
    </row>
    <row r="27" spans="1:10">
      <c r="A27" s="4" t="s">
        <v>331</v>
      </c>
    </row>
    <row r="28" spans="1:10">
      <c r="A28" s="4" t="s">
        <v>231</v>
      </c>
      <c r="C28" s="7" t="n">
        <v>5000000</v>
      </c>
    </row>
    <row r="29" spans="1:10">
      <c r="A29" s="4" t="s">
        <v>232</v>
      </c>
      <c r="C29" s="4" t="s">
        <v>233</v>
      </c>
    </row>
    <row r="30" spans="1:10">
      <c r="A30" s="4" t="s">
        <v>234</v>
      </c>
      <c r="C30" s="4" t="s">
        <v>235</v>
      </c>
    </row>
    <row r="31" spans="1:10">
      <c r="A31" s="4" t="s">
        <v>236</v>
      </c>
      <c r="C31" s="10" t="n">
        <v>1.7445</v>
      </c>
      <c r="H31" s="10" t="n">
        <v>1.3956</v>
      </c>
    </row>
    <row r="32" spans="1:10">
      <c r="A32" s="4" t="s">
        <v>237</v>
      </c>
      <c r="C32" s="4" t="s">
        <v>238</v>
      </c>
    </row>
    <row r="33" spans="1:10">
      <c r="A33" s="4" t="s">
        <v>332</v>
      </c>
    </row>
    <row r="34" spans="1:10">
      <c r="A34" s="4" t="s">
        <v>231</v>
      </c>
      <c r="C34" s="7" t="n">
        <v>5000000</v>
      </c>
    </row>
    <row r="35" spans="1:10">
      <c r="A35" s="4" t="s">
        <v>232</v>
      </c>
      <c r="C35" s="4" t="s">
        <v>233</v>
      </c>
    </row>
    <row r="36" spans="1:10">
      <c r="A36" s="4" t="s">
        <v>234</v>
      </c>
      <c r="C36" s="4" t="s">
        <v>235</v>
      </c>
    </row>
    <row r="37" spans="1:10">
      <c r="A37" s="4" t="s">
        <v>236</v>
      </c>
      <c r="C37" s="10" t="n">
        <v>1.7445</v>
      </c>
      <c r="H37" s="10" t="n">
        <v>1.3956</v>
      </c>
    </row>
    <row r="38" spans="1:10">
      <c r="A38" s="4" t="s">
        <v>237</v>
      </c>
      <c r="C38" s="4" t="s">
        <v>333</v>
      </c>
    </row>
    <row r="39" spans="1:10">
      <c r="A39" s="4" t="s">
        <v>334</v>
      </c>
    </row>
    <row r="40" spans="1:10">
      <c r="A40" s="4" t="s">
        <v>236</v>
      </c>
      <c r="C40" s="10" t="n">
        <v>1.3956</v>
      </c>
    </row>
    <row r="41" spans="1:10">
      <c r="A41" s="4" t="s">
        <v>335</v>
      </c>
      <c r="C41" s="4" t="s">
        <v>336</v>
      </c>
    </row>
    <row r="42" spans="1:10">
      <c r="A42" s="4" t="s">
        <v>337</v>
      </c>
    </row>
    <row r="43" spans="1:10">
      <c r="A43" s="4" t="s">
        <v>234</v>
      </c>
      <c r="C43" s="4" t="s">
        <v>235</v>
      </c>
    </row>
    <row r="44" spans="1:10">
      <c r="A44" s="4" t="s">
        <v>236</v>
      </c>
      <c r="C44" s="10" t="n">
        <v>1.3956</v>
      </c>
    </row>
    <row r="45" spans="1:10">
      <c r="A45" s="4" t="s">
        <v>237</v>
      </c>
      <c r="C45" s="4" t="s">
        <v>338</v>
      </c>
    </row>
    <row r="46" spans="1:10">
      <c r="A46" s="4" t="s">
        <v>335</v>
      </c>
      <c r="C46" s="4" t="s">
        <v>339</v>
      </c>
    </row>
    <row r="47" spans="1:10">
      <c r="A47" s="4" t="s">
        <v>340</v>
      </c>
    </row>
    <row r="48" spans="1:10">
      <c r="A48" s="4" t="s">
        <v>335</v>
      </c>
      <c r="C48" s="4" t="s">
        <v>33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5"/>
    <col customWidth="1" max="6" min="6" width="14"/>
  </cols>
  <sheetData>
    <row r="1" spans="1:6">
      <c r="A1" s="1" t="s">
        <v>341</v>
      </c>
      <c r="B1" s="2" t="s">
        <v>342</v>
      </c>
      <c r="E1" s="2" t="s">
        <v>1</v>
      </c>
    </row>
    <row r="2" spans="1:6">
      <c r="B2" s="2" t="s">
        <v>343</v>
      </c>
      <c r="C2" s="2" t="s">
        <v>344</v>
      </c>
      <c r="D2" s="2" t="s">
        <v>345</v>
      </c>
      <c r="E2" s="2" t="s">
        <v>2</v>
      </c>
      <c r="F2" s="2" t="s">
        <v>67</v>
      </c>
    </row>
    <row r="3" spans="1:6">
      <c r="A3" s="4" t="s">
        <v>346</v>
      </c>
    </row>
    <row r="4" spans="1:6">
      <c r="A4" s="4" t="s">
        <v>326</v>
      </c>
      <c r="C4" s="5" t="n">
        <v>39999</v>
      </c>
    </row>
    <row r="5" spans="1:6">
      <c r="A5" s="4" t="s">
        <v>347</v>
      </c>
      <c r="C5" s="4" t="s">
        <v>348</v>
      </c>
    </row>
    <row r="6" spans="1:6">
      <c r="A6" s="4" t="s">
        <v>349</v>
      </c>
    </row>
    <row r="7" spans="1:6">
      <c r="A7" s="4" t="s">
        <v>326</v>
      </c>
      <c r="C7" s="5" t="n">
        <v>13333</v>
      </c>
    </row>
    <row r="8" spans="1:6">
      <c r="A8" s="4" t="s">
        <v>350</v>
      </c>
    </row>
    <row r="9" spans="1:6">
      <c r="A9" s="4" t="s">
        <v>326</v>
      </c>
      <c r="C9" s="5" t="n">
        <v>13333</v>
      </c>
    </row>
    <row r="10" spans="1:6">
      <c r="A10" s="4" t="s">
        <v>351</v>
      </c>
    </row>
    <row r="11" spans="1:6">
      <c r="A11" s="4" t="s">
        <v>326</v>
      </c>
      <c r="C11" s="5" t="n">
        <v>13333</v>
      </c>
    </row>
    <row r="12" spans="1:6">
      <c r="A12" s="4" t="s">
        <v>352</v>
      </c>
    </row>
    <row r="13" spans="1:6">
      <c r="A13" s="4" t="s">
        <v>353</v>
      </c>
      <c r="F13" s="7" t="n">
        <v>11069</v>
      </c>
    </row>
    <row r="14" spans="1:6">
      <c r="A14" s="4" t="s">
        <v>354</v>
      </c>
    </row>
    <row r="15" spans="1:6">
      <c r="A15" s="4" t="s">
        <v>326</v>
      </c>
      <c r="B15" s="5" t="n">
        <v>53332</v>
      </c>
    </row>
    <row r="16" spans="1:6">
      <c r="A16" s="4" t="s">
        <v>347</v>
      </c>
      <c r="B16" s="4" t="s">
        <v>348</v>
      </c>
    </row>
    <row r="17" spans="1:6">
      <c r="A17" s="4" t="s">
        <v>355</v>
      </c>
    </row>
    <row r="18" spans="1:6">
      <c r="A18" s="4" t="s">
        <v>326</v>
      </c>
      <c r="B18" s="5" t="n">
        <v>13333</v>
      </c>
    </row>
    <row r="19" spans="1:6">
      <c r="A19" s="4" t="s">
        <v>356</v>
      </c>
    </row>
    <row r="20" spans="1:6">
      <c r="A20" s="4" t="s">
        <v>326</v>
      </c>
      <c r="B20" s="5" t="n">
        <v>13333</v>
      </c>
    </row>
    <row r="21" spans="1:6">
      <c r="A21" s="4" t="s">
        <v>357</v>
      </c>
    </row>
    <row r="22" spans="1:6">
      <c r="A22" s="4" t="s">
        <v>326</v>
      </c>
      <c r="B22" s="5" t="n">
        <v>13333</v>
      </c>
    </row>
    <row r="23" spans="1:6">
      <c r="A23" s="4" t="s">
        <v>358</v>
      </c>
    </row>
    <row r="24" spans="1:6">
      <c r="A24" s="4" t="s">
        <v>326</v>
      </c>
      <c r="B24" s="5" t="n">
        <v>13333</v>
      </c>
    </row>
    <row r="25" spans="1:6">
      <c r="A25" s="4" t="s">
        <v>359</v>
      </c>
    </row>
    <row r="26" spans="1:6">
      <c r="A26" s="4" t="s">
        <v>353</v>
      </c>
      <c r="E26" s="7" t="n">
        <v>10000</v>
      </c>
    </row>
    <row r="27" spans="1:6">
      <c r="A27" s="4" t="s">
        <v>360</v>
      </c>
    </row>
    <row r="28" spans="1:6">
      <c r="A28" s="4" t="s">
        <v>361</v>
      </c>
      <c r="D28" s="5" t="n">
        <v>1333</v>
      </c>
    </row>
    <row r="29" spans="1:6">
      <c r="A29" s="4" t="s">
        <v>362</v>
      </c>
      <c r="D29" s="11" t="n">
        <v>52.5</v>
      </c>
    </row>
    <row r="30" spans="1:6">
      <c r="A30" s="4" t="s">
        <v>363</v>
      </c>
      <c r="D30" s="4" t="s">
        <v>364</v>
      </c>
    </row>
    <row r="31" spans="1:6">
      <c r="A31" s="4" t="s">
        <v>365</v>
      </c>
      <c r="D31" s="4" t="s">
        <v>366</v>
      </c>
    </row>
    <row r="32" spans="1:6">
      <c r="A32" s="4" t="s">
        <v>367</v>
      </c>
      <c r="D32" s="4" t="s">
        <v>368</v>
      </c>
    </row>
    <row r="33" spans="1:6">
      <c r="A33" s="4" t="s">
        <v>369</v>
      </c>
      <c r="D33" s="4" t="s">
        <v>370</v>
      </c>
    </row>
    <row r="34" spans="1:6">
      <c r="A34" s="4" t="s">
        <v>371</v>
      </c>
    </row>
    <row r="35" spans="1:6">
      <c r="A35" s="4" t="s">
        <v>372</v>
      </c>
      <c r="D35" s="4" t="s">
        <v>373</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374</v>
      </c>
      <c r="B1" s="2" t="s">
        <v>308</v>
      </c>
      <c r="C1" s="2" t="s">
        <v>226</v>
      </c>
      <c r="D1" s="2" t="s">
        <v>375</v>
      </c>
      <c r="E1" s="2" t="s">
        <v>2</v>
      </c>
      <c r="F1" s="2" t="s">
        <v>30</v>
      </c>
      <c r="G1" s="2" t="s">
        <v>376</v>
      </c>
    </row>
    <row r="2" spans="1:7">
      <c r="A2" s="4" t="s">
        <v>377</v>
      </c>
      <c r="E2" s="7" t="n">
        <v>106087</v>
      </c>
      <c r="F2" s="7" t="n">
        <v>101157</v>
      </c>
    </row>
    <row r="3" spans="1:7">
      <c r="A3" s="4" t="s">
        <v>378</v>
      </c>
      <c r="B3" s="4" t="s">
        <v>379</v>
      </c>
    </row>
    <row r="4" spans="1:7">
      <c r="A4" s="4" t="s">
        <v>380</v>
      </c>
    </row>
    <row r="5" spans="1:7">
      <c r="A5" s="4" t="s">
        <v>381</v>
      </c>
      <c r="D5" s="7" t="n">
        <v>350000</v>
      </c>
    </row>
    <row r="6" spans="1:7">
      <c r="A6" s="4" t="s">
        <v>382</v>
      </c>
    </row>
    <row r="7" spans="1:7">
      <c r="A7" s="4" t="s">
        <v>383</v>
      </c>
      <c r="G7" s="7" t="n">
        <v>250000</v>
      </c>
    </row>
    <row r="8" spans="1:7">
      <c r="A8" s="4" t="s">
        <v>384</v>
      </c>
    </row>
    <row r="9" spans="1:7">
      <c r="A9" s="4" t="s">
        <v>326</v>
      </c>
      <c r="B9" s="5" t="n">
        <v>1637522</v>
      </c>
      <c r="C9" s="5" t="n">
        <v>1637522</v>
      </c>
    </row>
    <row r="10" spans="1:7">
      <c r="A10" s="4" t="s">
        <v>327</v>
      </c>
      <c r="B10" s="7" t="n">
        <v>2000000</v>
      </c>
      <c r="C10" s="7" t="n">
        <v>2000000</v>
      </c>
    </row>
    <row r="11" spans="1:7">
      <c r="A11" s="4" t="s">
        <v>328</v>
      </c>
      <c r="B11" s="4" t="s">
        <v>329</v>
      </c>
      <c r="C11" s="4" t="s">
        <v>330</v>
      </c>
    </row>
    <row r="12" spans="1:7">
      <c r="A12" s="4" t="s">
        <v>317</v>
      </c>
      <c r="C12" s="9" t="n">
        <v>0.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4" t="s">
        <v>47</v>
      </c>
      <c r="C4" s="4" t="s">
        <v>47</v>
      </c>
    </row>
    <row r="5" spans="1:3">
      <c r="A5" s="3" t="s">
        <v>70</v>
      </c>
    </row>
    <row r="6" spans="1:3">
      <c r="A6" s="4" t="s">
        <v>71</v>
      </c>
      <c r="B6" s="4" t="s">
        <v>47</v>
      </c>
      <c r="C6" s="4" t="s">
        <v>47</v>
      </c>
    </row>
    <row r="7" spans="1:3">
      <c r="A7" s="4" t="s">
        <v>72</v>
      </c>
      <c r="B7" s="4" t="s">
        <v>47</v>
      </c>
      <c r="C7" s="4" t="s">
        <v>47</v>
      </c>
    </row>
    <row r="8" spans="1:3">
      <c r="A8" s="3" t="s">
        <v>73</v>
      </c>
    </row>
    <row r="9" spans="1:3">
      <c r="A9" s="4" t="s">
        <v>74</v>
      </c>
      <c r="B9" s="5" t="n">
        <v>-97830</v>
      </c>
      <c r="C9" s="5" t="n">
        <v>-127250</v>
      </c>
    </row>
    <row r="10" spans="1:3">
      <c r="A10" s="4" t="s">
        <v>75</v>
      </c>
      <c r="B10" s="5" t="n">
        <v>-10000</v>
      </c>
      <c r="C10" s="5" t="n">
        <v>-11069</v>
      </c>
    </row>
    <row r="11" spans="1:3">
      <c r="A11" s="4" t="s">
        <v>76</v>
      </c>
      <c r="B11" s="5" t="n">
        <v>-107830</v>
      </c>
      <c r="C11" s="5" t="n">
        <v>-138319</v>
      </c>
    </row>
    <row r="12" spans="1:3">
      <c r="A12" s="4" t="s">
        <v>77</v>
      </c>
      <c r="B12" s="5" t="n">
        <v>-107830</v>
      </c>
      <c r="C12" s="5" t="n">
        <v>-138319</v>
      </c>
    </row>
    <row r="13" spans="1:3">
      <c r="A13" s="3" t="s">
        <v>78</v>
      </c>
    </row>
    <row r="14" spans="1:3">
      <c r="A14" s="4" t="s">
        <v>79</v>
      </c>
      <c r="B14" s="4" t="s">
        <v>47</v>
      </c>
      <c r="C14" s="5" t="n">
        <v>1</v>
      </c>
    </row>
    <row r="15" spans="1:3">
      <c r="A15" s="4" t="s">
        <v>80</v>
      </c>
      <c r="B15" s="4" t="s">
        <v>47</v>
      </c>
      <c r="C15" s="5" t="n">
        <v>1</v>
      </c>
    </row>
    <row r="16" spans="1:3">
      <c r="A16" s="3" t="s">
        <v>81</v>
      </c>
    </row>
    <row r="17" spans="1:3">
      <c r="A17" s="4" t="s">
        <v>82</v>
      </c>
      <c r="B17" s="5" t="n">
        <v>-125702</v>
      </c>
      <c r="C17" s="5" t="n">
        <v>-109499</v>
      </c>
    </row>
    <row r="18" spans="1:3">
      <c r="A18" s="4" t="s">
        <v>83</v>
      </c>
      <c r="B18" s="5" t="n">
        <v>-125702</v>
      </c>
      <c r="C18" s="5" t="n">
        <v>-109499</v>
      </c>
    </row>
    <row r="19" spans="1:3">
      <c r="A19" s="4" t="s">
        <v>84</v>
      </c>
      <c r="B19" s="5" t="n">
        <v>-233532</v>
      </c>
      <c r="C19" s="5" t="n">
        <v>-247817</v>
      </c>
    </row>
    <row r="20" spans="1:3">
      <c r="A20" s="4" t="s">
        <v>85</v>
      </c>
      <c r="B20" s="4" t="s">
        <v>47</v>
      </c>
      <c r="C20" s="4" t="s">
        <v>47</v>
      </c>
    </row>
    <row r="21" spans="1:3">
      <c r="A21" s="4" t="s">
        <v>86</v>
      </c>
      <c r="B21" s="5" t="n">
        <v>-233532</v>
      </c>
      <c r="C21" s="5" t="n">
        <v>-247817</v>
      </c>
    </row>
    <row r="22" spans="1:3">
      <c r="A22" s="3" t="s">
        <v>87</v>
      </c>
    </row>
    <row r="23" spans="1:3">
      <c r="A23" s="4" t="s">
        <v>88</v>
      </c>
      <c r="B23" s="5" t="n">
        <v>44</v>
      </c>
      <c r="C23" s="5" t="n">
        <v>3761</v>
      </c>
    </row>
    <row r="24" spans="1:3">
      <c r="A24" s="4" t="s">
        <v>89</v>
      </c>
      <c r="B24" s="5" t="n">
        <v>44</v>
      </c>
      <c r="C24" s="5" t="n">
        <v>3761</v>
      </c>
    </row>
    <row r="25" spans="1:3">
      <c r="A25" s="4" t="s">
        <v>90</v>
      </c>
      <c r="B25" s="7" t="n">
        <v>-233488</v>
      </c>
      <c r="C25" s="7" t="n">
        <v>-244056</v>
      </c>
    </row>
    <row r="26" spans="1:3">
      <c r="A26" s="4" t="s">
        <v>91</v>
      </c>
      <c r="B26" s="9" t="n">
        <v>-0.03</v>
      </c>
      <c r="C26" s="9" t="n">
        <v>-0.03</v>
      </c>
    </row>
    <row r="27" spans="1:3">
      <c r="A27" s="4" t="s">
        <v>92</v>
      </c>
      <c r="B27" s="5" t="n">
        <v>8041995</v>
      </c>
      <c r="C27" s="5" t="n">
        <v>77202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14"/>
  </cols>
  <sheetData>
    <row r="1" spans="1:4">
      <c r="A1" s="1" t="s">
        <v>385</v>
      </c>
      <c r="C1" s="2" t="s">
        <v>1</v>
      </c>
    </row>
    <row r="2" spans="1:4">
      <c r="C2" s="2" t="s">
        <v>2</v>
      </c>
      <c r="D2" s="2" t="s">
        <v>67</v>
      </c>
    </row>
    <row r="3" spans="1:4">
      <c r="A3" s="3" t="s">
        <v>386</v>
      </c>
    </row>
    <row r="4" spans="1:4">
      <c r="A4" s="4" t="s">
        <v>95</v>
      </c>
      <c r="C4" s="7" t="n">
        <v>-233532</v>
      </c>
      <c r="D4" s="7" t="n">
        <v>-247817</v>
      </c>
    </row>
    <row r="5" spans="1:4">
      <c r="A5" s="3" t="s">
        <v>387</v>
      </c>
    </row>
    <row r="6" spans="1:4">
      <c r="A6" s="4" t="s">
        <v>388</v>
      </c>
      <c r="B6" s="4" t="s">
        <v>252</v>
      </c>
      <c r="C6" s="5" t="n">
        <v>8041995</v>
      </c>
      <c r="D6" s="5" t="n">
        <v>7720214</v>
      </c>
    </row>
    <row r="7" spans="1:4">
      <c r="A7" s="4" t="s">
        <v>389</v>
      </c>
      <c r="C7" s="4" t="s">
        <v>47</v>
      </c>
      <c r="D7" s="4" t="s">
        <v>47</v>
      </c>
    </row>
    <row r="8" spans="1:4">
      <c r="A8" s="4" t="s">
        <v>390</v>
      </c>
      <c r="C8" s="4" t="s">
        <v>47</v>
      </c>
      <c r="D8" s="4" t="s">
        <v>47</v>
      </c>
    </row>
    <row r="9" spans="1:4">
      <c r="A9" s="4" t="s">
        <v>391</v>
      </c>
      <c r="C9" s="5" t="n">
        <v>8041995</v>
      </c>
      <c r="D9" s="5" t="n">
        <v>7720214</v>
      </c>
    </row>
    <row r="10" spans="1:4">
      <c r="A10" s="4" t="s">
        <v>392</v>
      </c>
      <c r="C10" s="9" t="n">
        <v>-0.03</v>
      </c>
      <c r="D10" s="9" t="n">
        <v>-0.03</v>
      </c>
    </row>
    <row r="11" spans="1:4"/>
    <row r="12" spans="1:4">
      <c r="A12" s="4" t="s">
        <v>252</v>
      </c>
      <c r="B12" s="4" t="s">
        <v>393</v>
      </c>
    </row>
  </sheetData>
  <mergeCells count="4">
    <mergeCell ref="A1:B2"/>
    <mergeCell ref="C1:D1"/>
    <mergeCell ref="A11:C11"/>
    <mergeCell ref="B12:C1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94</v>
      </c>
      <c r="C1" s="2" t="s">
        <v>1</v>
      </c>
    </row>
    <row r="2" spans="1:4">
      <c r="C2" s="2" t="s">
        <v>2</v>
      </c>
      <c r="D2" s="2" t="s">
        <v>67</v>
      </c>
    </row>
    <row r="3" spans="1:4">
      <c r="A3" s="3" t="s">
        <v>395</v>
      </c>
    </row>
    <row r="4" spans="1:4">
      <c r="A4" s="4" t="s">
        <v>282</v>
      </c>
      <c r="C4" s="5" t="n">
        <v>1333</v>
      </c>
      <c r="D4" s="5" t="n">
        <v>1333</v>
      </c>
    </row>
    <row r="5" spans="1:4">
      <c r="A5" s="4" t="s">
        <v>396</v>
      </c>
    </row>
    <row r="6" spans="1:4">
      <c r="A6" s="3" t="s">
        <v>395</v>
      </c>
    </row>
    <row r="7" spans="1:4">
      <c r="A7" s="4" t="s">
        <v>397</v>
      </c>
      <c r="B7" s="4" t="s">
        <v>252</v>
      </c>
      <c r="C7" s="5" t="n">
        <v>1333</v>
      </c>
      <c r="D7" s="5" t="n">
        <v>1333</v>
      </c>
    </row>
    <row r="8" spans="1:4">
      <c r="A8" s="4" t="s">
        <v>398</v>
      </c>
    </row>
    <row r="9" spans="1:4">
      <c r="A9" s="3" t="s">
        <v>395</v>
      </c>
    </row>
    <row r="10" spans="1:4">
      <c r="A10" s="4" t="s">
        <v>399</v>
      </c>
      <c r="C10" s="4" t="s">
        <v>47</v>
      </c>
      <c r="D10" s="4" t="s">
        <v>47</v>
      </c>
    </row>
    <row r="11" spans="1:4">
      <c r="A11" s="4" t="s">
        <v>400</v>
      </c>
    </row>
    <row r="12" spans="1:4">
      <c r="A12" s="3" t="s">
        <v>395</v>
      </c>
    </row>
    <row r="13" spans="1:4">
      <c r="A13" s="4" t="s">
        <v>401</v>
      </c>
      <c r="B13" s="4" t="s">
        <v>252</v>
      </c>
      <c r="C13" s="4" t="s">
        <v>47</v>
      </c>
      <c r="D13" s="4" t="s">
        <v>47</v>
      </c>
    </row>
    <row r="14" spans="1:4"/>
    <row r="15" spans="1:4">
      <c r="A15" s="4" t="s">
        <v>252</v>
      </c>
      <c r="B15" s="4" t="s">
        <v>402</v>
      </c>
    </row>
  </sheetData>
  <mergeCells count="4">
    <mergeCell ref="A1:B2"/>
    <mergeCell ref="C1:D1"/>
    <mergeCell ref="A14:C14"/>
    <mergeCell ref="B15:C1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403</v>
      </c>
      <c r="B1" s="2" t="s">
        <v>203</v>
      </c>
      <c r="C1" s="2" t="s">
        <v>204</v>
      </c>
      <c r="D1" s="2" t="s">
        <v>2</v>
      </c>
    </row>
    <row r="2" spans="1:4">
      <c r="A2" s="3" t="s">
        <v>142</v>
      </c>
    </row>
    <row r="3" spans="1:4">
      <c r="A3" s="4" t="s">
        <v>362</v>
      </c>
      <c r="D3" s="11" t="n">
        <v>52.5</v>
      </c>
    </row>
    <row r="4" spans="1:4">
      <c r="A4" s="4" t="s">
        <v>206</v>
      </c>
      <c r="B4" s="4" t="s">
        <v>207</v>
      </c>
      <c r="C4" s="4" t="s">
        <v>20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93</v>
      </c>
      <c r="B1" s="2" t="s">
        <v>1</v>
      </c>
    </row>
    <row r="2" spans="1:3">
      <c r="B2" s="2" t="s">
        <v>2</v>
      </c>
      <c r="C2" s="2" t="s">
        <v>67</v>
      </c>
    </row>
    <row r="3" spans="1:3">
      <c r="A3" s="3" t="s">
        <v>94</v>
      </c>
    </row>
    <row r="4" spans="1:3">
      <c r="A4" s="4" t="s">
        <v>95</v>
      </c>
      <c r="B4" s="7" t="n">
        <v>-233532</v>
      </c>
      <c r="C4" s="7" t="n">
        <v>-247817</v>
      </c>
    </row>
    <row r="5" spans="1:3">
      <c r="A5" s="3" t="s">
        <v>96</v>
      </c>
    </row>
    <row r="6" spans="1:3">
      <c r="A6" s="4" t="s">
        <v>97</v>
      </c>
      <c r="B6" s="5" t="n">
        <v>3216</v>
      </c>
      <c r="C6" s="5" t="n">
        <v>5124</v>
      </c>
    </row>
    <row r="7" spans="1:3">
      <c r="A7" s="4" t="s">
        <v>98</v>
      </c>
      <c r="B7" s="5" t="n">
        <v>10000</v>
      </c>
      <c r="C7" s="5" t="n">
        <v>11069</v>
      </c>
    </row>
    <row r="8" spans="1:3">
      <c r="A8" s="3" t="s">
        <v>99</v>
      </c>
    </row>
    <row r="9" spans="1:3">
      <c r="A9" s="4" t="s">
        <v>33</v>
      </c>
      <c r="B9" s="5" t="n">
        <v>-4930</v>
      </c>
      <c r="C9" s="5" t="n">
        <v>38997</v>
      </c>
    </row>
    <row r="10" spans="1:3">
      <c r="A10" s="4" t="s">
        <v>38</v>
      </c>
      <c r="B10" s="5" t="n">
        <v>213469</v>
      </c>
      <c r="C10" s="5" t="n">
        <v>75709</v>
      </c>
    </row>
    <row r="11" spans="1:3">
      <c r="A11" s="4" t="s">
        <v>100</v>
      </c>
      <c r="B11" s="5" t="n">
        <v>-11777</v>
      </c>
      <c r="C11" s="5" t="n">
        <v>-116918</v>
      </c>
    </row>
    <row r="12" spans="1:3">
      <c r="A12" s="3" t="s">
        <v>101</v>
      </c>
    </row>
    <row r="13" spans="1:3">
      <c r="A13" s="4" t="s">
        <v>102</v>
      </c>
      <c r="B13" s="5" t="n">
        <v>14455</v>
      </c>
      <c r="C13" s="5" t="n">
        <v>100769</v>
      </c>
    </row>
    <row r="14" spans="1:3">
      <c r="A14" s="4" t="s">
        <v>103</v>
      </c>
      <c r="B14" s="5" t="n">
        <v>-3178</v>
      </c>
      <c r="C14" s="5" t="n">
        <v>-2951</v>
      </c>
    </row>
    <row r="15" spans="1:3">
      <c r="A15" s="4" t="s">
        <v>104</v>
      </c>
      <c r="B15" s="5" t="n">
        <v>11277</v>
      </c>
      <c r="C15" s="5" t="n">
        <v>97818</v>
      </c>
    </row>
    <row r="16" spans="1:3">
      <c r="A16" s="4" t="s">
        <v>105</v>
      </c>
      <c r="B16" s="5" t="n">
        <v>44</v>
      </c>
      <c r="C16" s="5" t="n">
        <v>3850</v>
      </c>
    </row>
    <row r="17" spans="1:3">
      <c r="A17" s="4" t="s">
        <v>106</v>
      </c>
      <c r="B17" s="5" t="n">
        <v>-456</v>
      </c>
      <c r="C17" s="5" t="n">
        <v>-15250</v>
      </c>
    </row>
    <row r="18" spans="1:3">
      <c r="A18" s="4" t="s">
        <v>107</v>
      </c>
      <c r="B18" s="5" t="n">
        <v>6790</v>
      </c>
      <c r="C18" s="5" t="n">
        <v>22645</v>
      </c>
    </row>
    <row r="19" spans="1:3">
      <c r="A19" s="4" t="s">
        <v>108</v>
      </c>
      <c r="B19" s="5" t="n">
        <v>6334</v>
      </c>
      <c r="C19" s="5" t="n">
        <v>7395</v>
      </c>
    </row>
    <row r="20" spans="1:3">
      <c r="A20" s="3" t="s">
        <v>109</v>
      </c>
    </row>
    <row r="21" spans="1:3">
      <c r="A21" s="4" t="s">
        <v>85</v>
      </c>
      <c r="B21" s="4" t="s">
        <v>47</v>
      </c>
      <c r="C21" s="4" t="s">
        <v>47</v>
      </c>
    </row>
    <row r="22" spans="1:3">
      <c r="A22" s="4" t="s">
        <v>110</v>
      </c>
      <c r="B22" s="7" t="n">
        <v>284</v>
      </c>
      <c r="C22" s="7" t="n">
        <v>5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4T07:15:47Z</dcterms:created>
  <dcterms:modified xmlns:dcterms="http://purl.org/dc/terms/" xmlns:xsi="http://www.w3.org/2001/XMLSchema-instance" xsi:type="dcterms:W3CDTF">2017-04-14T07:15:47Z</dcterms:modified>
</cp:coreProperties>
</file>